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and Continuance of Opera" sheetId="7" r:id="rId7"/>
    <s:sheet name="Summary of Significant Accounti" sheetId="8" r:id="rId8"/>
    <s:sheet name="Notes Payable" sheetId="9" r:id="rId9"/>
    <s:sheet name="Convertible Note Payable" sheetId="10" r:id="rId10"/>
    <s:sheet name="Related Party Advance" sheetId="11" r:id="rId11"/>
    <s:sheet name="Common Stock" sheetId="12" r:id="rId12"/>
    <s:sheet name="Income Taxes" sheetId="13" r:id="rId13"/>
    <s:sheet name="Summary of Significant Accoun14" sheetId="14" r:id="rId14"/>
    <s:sheet name="Convertible Note Payable (Table" sheetId="15" r:id="rId15"/>
    <s:sheet name="Income Taxes (Tables)" sheetId="16" r:id="rId16"/>
    <s:sheet name="Nature and Continuance of Ope17" sheetId="17" r:id="rId17"/>
    <s:sheet name="Summary of Significant Accoun18" sheetId="18" r:id="rId18"/>
    <s:sheet name="Notes Payable (Details Narrativ" sheetId="19" r:id="rId19"/>
    <s:sheet name="Convertible Note Payable (Detai" sheetId="20" r:id="rId20"/>
    <s:sheet name="Convertible Note Payable - Sche" sheetId="21" r:id="rId21"/>
    <s:sheet name="Convertible Note Payable - Sc22" sheetId="22" r:id="rId22"/>
    <s:sheet name="Related Party Advance (Details " sheetId="23" r:id="rId23"/>
    <s:sheet name="Common Stock (Details Narrative" sheetId="24" r:id="rId24"/>
    <s:sheet name="Income Taxes (Details Narrative" sheetId="25" r:id="rId25"/>
    <s:sheet name="Income Taxes - Income Tax Expen" sheetId="26" r:id="rId26"/>
    <s:sheet name="Income Taxes - Schedule of Defe" sheetId="27" r:id="rId27"/>
  </s:sheets>
  <s:definedNames/>
  <s:calcPr calcId="124519" calcMode="auto" fullCalcOnLoad="1"/>
</s:workbook>
</file>

<file path=xl/sharedStrings.xml><?xml version="1.0" encoding="utf-8"?>
<sst xmlns="http://schemas.openxmlformats.org/spreadsheetml/2006/main" uniqueCount="241">
  <si>
    <t>Document and Entity Information - USD ($)</t>
  </si>
  <si>
    <t>12 Months Ended</t>
  </si>
  <si>
    <t>Dec. 31, 2015</t>
  </si>
  <si>
    <t>Mar. 30, 2016</t>
  </si>
  <si>
    <t>Jun. 30, 2015</t>
  </si>
  <si>
    <t>Document And Entity Information [Abstract]</t>
  </si>
  <si>
    <t>Entity Registrant Name</t>
  </si>
  <si>
    <t>Madison Technologi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MDEX</t>
  </si>
  <si>
    <t>Document Fiscal Period Focus</t>
  </si>
  <si>
    <t>FY</t>
  </si>
  <si>
    <t>Document Fiscal Year Focus</t>
  </si>
  <si>
    <t>Consolidated Balance Sheets - USD ($)</t>
  </si>
  <si>
    <t>Dec. 31, 2014</t>
  </si>
  <si>
    <t>CURRENT ASSETS</t>
  </si>
  <si>
    <t>Cash</t>
  </si>
  <si>
    <t>Total Assets</t>
  </si>
  <si>
    <t>CURRENT LIABILITIES</t>
  </si>
  <si>
    <t>Accounts payable and accrued liabilities</t>
  </si>
  <si>
    <t>Notes Payable and accrued interest - Note 3</t>
  </si>
  <si>
    <t>Convertible notes payable - Note 4</t>
  </si>
  <si>
    <t>Related party advance - Note 5</t>
  </si>
  <si>
    <t>TOTAL LIABILITIES</t>
  </si>
  <si>
    <t>STOCKHOLDERS’ DEFICIT</t>
  </si>
  <si>
    <t>Common Stock - Note 6 Par Value:$0.0001 Authorized 500,000,000 shares Issued and outstanding: 11,302,000 shares</t>
  </si>
  <si>
    <t>Additional Paid in Capital</t>
  </si>
  <si>
    <t>Accumulated other comprehensive income (loss)</t>
  </si>
  <si>
    <t>Accumulated deficit</t>
  </si>
  <si>
    <t>Total stockholders’ deficiency</t>
  </si>
  <si>
    <t>Total liabilities and stockholders’ deficienc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Revenues</t>
  </si>
  <si>
    <t xml:space="preserve"> </t>
  </si>
  <si>
    <t>Operating expenses</t>
  </si>
  <si>
    <t>General and administrative</t>
  </si>
  <si>
    <t>Operating expenses, total</t>
  </si>
  <si>
    <t>Loss before other expense</t>
  </si>
  <si>
    <t>Other expense - interest</t>
  </si>
  <si>
    <t>Net loss</t>
  </si>
  <si>
    <t>Other comprehensive income</t>
  </si>
  <si>
    <t>Translation gain</t>
  </si>
  <si>
    <t>Total comprehensive loss</t>
  </si>
  <si>
    <t>Net loss per share - Basic and diluted</t>
  </si>
  <si>
    <t>Average number of shares of common stock outstanding</t>
  </si>
  <si>
    <t>Consolidated Statements of Stockholders' Deficiency - USD ($)</t>
  </si>
  <si>
    <t>Common Stock [Member]</t>
  </si>
  <si>
    <t>Balance</t>
  </si>
  <si>
    <t>Balance, shares</t>
  </si>
  <si>
    <t>Foreign currency adjustments</t>
  </si>
  <si>
    <t>Convertible debt - Note 4</t>
  </si>
  <si>
    <t>Net Loss</t>
  </si>
  <si>
    <t>Additional Paid-In Capital [Member]</t>
  </si>
  <si>
    <t>Accumulated Other Comprehensive Income [Member]</t>
  </si>
  <si>
    <t>Accumulated Deficit [Member]</t>
  </si>
  <si>
    <t>Consolidated Statements of Cash Flows - USD ($)</t>
  </si>
  <si>
    <t>Cash Flows from operating activities:</t>
  </si>
  <si>
    <t>Amortization of convertible debt discount recorded as interest</t>
  </si>
  <si>
    <t>Changes assets and liabilities</t>
  </si>
  <si>
    <t>Accounts payable and accruals</t>
  </si>
  <si>
    <t>Net cash used in operating activities</t>
  </si>
  <si>
    <t>Cash Flows from financing activities:</t>
  </si>
  <si>
    <t>Notes payable</t>
  </si>
  <si>
    <t>Proceeds of convertible notes payable</t>
  </si>
  <si>
    <t>Net Cash provided by financing activities</t>
  </si>
  <si>
    <t>Net increase (decrease) in cash</t>
  </si>
  <si>
    <t>Cash, beginning of period</t>
  </si>
  <si>
    <t>Cash, end of period</t>
  </si>
  <si>
    <t>SUPPLEMENTAL DISCLOSURE</t>
  </si>
  <si>
    <t>Interest</t>
  </si>
  <si>
    <t>Taxes paid</t>
  </si>
  <si>
    <t>Nature and Continuance of Operations</t>
  </si>
  <si>
    <t>Organization, Consolidation and Presentation of Financial Statements [Abstract]</t>
  </si>
  <si>
    <t>Note 1 Nature and Continuance of Operations The Company was incorporated on June
15, 1998 in the State of Nevada, USA and the Companys common shares are publicly traded on the OTC Bulletin Board. Up until fiscal 2014, the Company
was in the business of mineral exploration. On May 28, 2014, the Company formalized an agreement whereby it purchased assets associated
with a smokeless cannabis delivery system. The Company planned to develop this system for commercial purposes. On December 14,
2014, this asset purchase agreement was terminated. On January 21, 2015, a majority of
the Companys stockholders approved a consolidation of the issued and outstanding shares of common stock, on a 10 for 1 basis,
thereby decreasing the issued and outstanding share capital from 113,020,000 to 11,302,000. On March 11, 2015, the Company effectively
changed its name from Madison Explorations, Inc. to Madison Technologies Inc. and effected the stock consolidation. These financial
statements give retroactive effect to both these changes. These consolidated financial statements
have been prepared in accordance with generally accepted accounting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5, the Company had not yet achieved profitable operations, has accumulated losses of $504,761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That said, there is no assurance of additional funding being available.</t>
  </si>
  <si>
    <t>Summary of Significant Accounting Policies</t>
  </si>
  <si>
    <t>Accounting Policies [Abstract]</t>
  </si>
  <si>
    <t>Note 2 Summary of Significant Accounting
Policies a) Year end The Company has elected a December
31st fiscal year end. b) Cash and cash equivalents The Company considers all highly
liquid instruments with a maturity of three months or less at the time of issuance to be cash equivalents. As at December 31, 2015,
the Company did not have any cash equivalents (2014  $nil), and $0 was deposited in accounts that were federally insured
(2014 - $0). c) Revenue Recognition The Company recognizes revenue when
a contract is in place, goods or services are delivered to the purchaser and collectability is reasonably assured. d) Stock-Based Compensation The Company follows the guideline
under FASB ASC Topic 718  Compensation-Stock Compensation e) Basic and Diluted Net Income (Loss)
per Share The Company reports basic loss per
share in accordance FASB ASC Topic 260,  Earnings per share f) Comprehensive Income In accordance with FASB ASC Topic
220  Comprehensive Income g)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may ultimately differ from the estimates. Management believes such estimates to be reasonable. h) Fair Value Measurements The Company follows FASB ASC 820,
 Fair Value Measurements and Disclosures Financial Instruments,
i) Financial Instruments Fair Value The Companys financial instruments
consisting of cash, account payable and accrued liabilities, notes payable and accrued interest and related party advances are
carried at face which approximates fair value because of their short term nature. The fair value of the convertible
notes payable is based on the fair value of both the host debt and the embedded equity component at the time of commitment. Based
on the concept that a promissory note without any interest rate or any conversion feature would have no fair value, the total value
of the instruments was allocated to the equity component and included in additional paid-in capital. The balance of nil was allocated
to the host debt. The resulting discounts are being
amortized to income over 60 months. Risks: Financial instruments that potentially
subject the Company to credit risk consist principally of cash. Management does not believe the Company is exposed to significant
credit risk. Management, as well, does not believe
the Company is exposed to significant interest rate risks during the period presented in these financial statements. The accompanying financial statements
do not include any adjustments that might result from the eventual outcome of the risks and uncertainties described above. j)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all expected future events other than enactment of changes in the tax laws or rates are considered. Due to the uncertainty regarding
the Companys future profitability, the future tax benefits of its losses have been fully reserved. k) Impairment of Long-Lived Assets Impairment losses on long-lived assets,
such as mining claim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l) Foreign Currency Translation and
Transactions The Companys functional currency
is US dollars. Foreign currency balances are translated into US dollars as follows: Monetary assets and liabilities are
translated at the period-end exchange rate. Non-monetary assets are translated at the rate of exchange in effect at their acquisition,
unless such assets are carried at market or nominal value, in which case they are translated at the period-end exchange rate. Revenue
and expense items are translated at the average exchange rate for the period. Foreign exchange gains and losses in the period are
included in operations. The functional currency of the wholly
owned subsidiary is Canadian dollars. The assets and liabilities arising from these operations are translated at current exchange
rates and related revenues and expenses at the exchange rates in effect at the time the revenue or expense is incurred. Resulting
translation adjustments, if material, are accumulated as a separate component of accumulated other comprehensive income in the
statement of stockholders deficit while foreign currency transaction gains and losses are included in operations. m) Consolidation The consolidated financial statements
include the accounts of the Company and its subsidiary, Scout Resources Inc. All significant inter-company balances and transactions
have been eliminated. n) Recent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Notes Payable</t>
  </si>
  <si>
    <t>Debt Disclosure [Abstract]</t>
  </si>
  <si>
    <t xml:space="preserve">Note 3 Notes Payable The Company has two notes payable
to Paleface Holdings Inc. Each note is unsecured and payable on demand. a) $25,000 note with annual interest
payable at 8%. As at December 31, 2015, accrued interest
on the note was $21,797 (December 31, 2014 - $19,797). The note payable balance including accrued interest was $46,797 as at December
31, 2015 (December 31, 2014 - $44,797). Interest on the debt for each of the nine years ended December 31 was $2,000. b) $21,627 ($30,000 CDN)
with annual interest payable at 5% As at December 31, 2015, accrued
interest on the note was $9,462 (December 31, 2014 - $11,294). The note payable balance including accrued interest was $31,089
as at December 31, 2015 (December 31, 2014 - $35,793). Interest on debt for the year ended December 31 was $1,150 in 2015 and $1,349
in 2014. The company also has an unsecured
note payable on demand to Gens Incognito Inc. for $25,000. As </t>
  </si>
  <si>
    <t>Convertible Note Payable</t>
  </si>
  <si>
    <t>Note 4 Convertible Notes Payable In total there are eight convertible
notes payable. All notes are non-interest bearing, unsecured and payable on demand. The notes are convertible into common stock
at the discretion of the holder on four different conversion rate: $0.01 debt to 1 common share, $0.045 to 1; $0.005 to $1 and
$0.15 to 1. The effect that conversion would have on earnings per share has not been disclosed due to the anti-dilutive effect. There are four convertible
notes payable convertible on the basis of $0.01 of debt to 1 common share. The balance of the first convertible
note payable convertible on the basis of $0.01 of debt to 1 common share is as follows:
Dec 31, 2015 Dec 31, 2014
Balance
Proceeds from promissory note $ 40,000 $ 40,000
Value allocated to additional paid-in capital 40,000 40,000
Balance allocated to convertible note payable - -
Amortized discount 40,000 40,000
Balance, convertible note payable $ 40,000 $ 40,000 The total discount of $40,000
was amortized over 5 years starting April, 2008. No interest was recorded in either the year ended December 31, 2015 or 2014. The balance of the second
convertible note payable convertible on the basis of $0.01 of debt to 1 common share is as follows:
Dec 31, 2015 Dec 31, 2014
Balance
Proceeds from promissory note $ 20,000 $ 20,000
Value allocated to additional paid-in capital 20,000 20,000
Balance allocated to convertible note payable - -
Amortized discount 20,000 18,000
Balance, convertible note payable $ 20,000 $ 18,000 The total discount of $20,000
was amortized over 5 years starting June, 2010. Accordingly, the annual interest rate is 20% and for the year ended December 31,
2014, $2,000 was recorded as interest expense. No interest was recorded for the year ended December 31, 2015. The balance of the third convertible
note payable convertible on the basis of $0.01 of debt to 1 common share is as follows:
Dec 31, 2015 Dec 31, 2014
Balance
Proceeds from promissory note $ 25,000 $ 25,000
Value allocated to additional paid-in capital 25,000 25,000
Balance allocated to convertible note payable - -
Amortized discount 17,750 12,500
Balance, convertible note payable $ 17,750 $ 12,500 The total discount of $25,000
is being amortized over 5 years starting July, 2012. Accordingly, the annual interest rate is 20% and for the year ended December
31, 2015 and 2014, $5,000 was recorded as interest expense. As at December 31, 2015 the unamortized discount is $7,500. The balance of the fourth
convertible note payable convertible on the basis of $0.01 of debt to 1 common share at is as follows:
Dec 31, 2015 Dec 31, 2014
Balance
Proceeds from promissory note $ 25,000 $ 25,000
Value allocated to additional paid-in capital 25,000 25,000
Balance allocated to convertible note payable - -
Amortized discount 13,750 8,750
Balance, convertible note payable $ 13,750 $ 8,750 The total discount of $25,000
is being amortized over 5 years starting April, 2013. Accordingly, the annual interest rate is 20% and for the year ended December
31, 2015 and 2014, $5,000 was recorded as interest expense. As at December 31, 2015 the unamortized discount is $11,250. There are two convertible
notes payable convertible on the basis of $0.005 of debt to 1 common share The balance of the first convertible
note payable convertible on the basis of $0.005 of debt to 1 common share is as follows:
Dec 31, 2015 Dec 31, 2014
Balance
Proceeds from promissory note $ 10,000 $ 10,000
Value allocated to additional paid-in capital 10,000 10,000
Balance allocated to convertible note payable - -
Amortized discount 9,500 7,500
Balance, convertible note payable $ 9,500 $ 7,500 The total discount of $10,000
is being amortized over 5 years starting April, 2011. Accordingly, the annual interest rate is 20% and for the years ended December
31, 2015 and 2014, $2,000 was recorded as interest expense. As at December 31, 2015, the unamortized discount is $500. The balance of the second
convertible note payable convertible on the basis of $0.005 of debt to 1 common share is as follows:
Dec 31, 2015 Dec 31, 2014
Balance
Proceeds from promissory note $ 10,000 $ 10,000
Value allocated to additional paid-in capital 10,000 10,000
Balance allocated to convertible note payable - -
Amortized discount 9,250 7,250
Balance, convertible note payable $ 9,250 $ 7,250 The total discount of $10,000
is being amortized over 5 years starting May, 2011. Accordingly, the annual interest rate is 20% and for the year ended December
31, 2015 and 2014, $2,000 was recorded as interest expense. As at December 31, 2015, the unamortized discount is $750. There is one convertible notes
payable convertible on the basis of $0.045 of debt to 1 common share The balance of this convertible note payable is as follows:
Dec 31, 2015 Dec 31, 2014
Balance
Proceeds from promissory note $ 25,000 $ 25,000
Value allocated to additional paid-in capital 25,000 25,000
Balance allocated to convertible note payable - -
Amortized discount 8,333 3,333
Balance, convertible note payable $ 8,333 $ 3,333 The total discount of $25,000
is being amortized over 5 years starting May, 2014. Accordingly, the annual interest rate is 20% and for the year ended December
31, 2015 $5,000 was recorded as interest expense. For the year ended December 31, 2014, $3,333 was recorded as interest expense.
As at December 31, 2015 the unamortized discount was $16,667. There is one convertible notes
payable convertible on the basis of $0.15 of debt to 1 common share The balance of this convertible note payable is as follows:
Dec 31, 2015 Dec 31, 2014
Balance
Proceeds from promissory note $ 25,000 $ -
Value allocated to additional paid-in capital 25,000 -
Balance allocated to convertible note payable - -
Amortized discount 3,750 -
Balance, convertible note payable $ 3,750 $ - The total discount of $25,000
is being amortized over 5 years starting April, 2015. Accordingly, the annual interest rate is 20% and for the year ended December
31, 2015 $3,750 was recorded as interest expense. As at December 31, 2015 the unamortized discount was $21,250.</t>
  </si>
  <si>
    <t>Related Party Advance</t>
  </si>
  <si>
    <t>Related Party Transactions [Abstract]</t>
  </si>
  <si>
    <t xml:space="preserve">Note 5 Related Party Advance In 2008 the President advanced
the Company $561 repayable without interest or any other terms. The unpaid balance as at December 31, 2015 is $261. There were
no related party transactions during the year ended December 31, 2015. </t>
  </si>
  <si>
    <t>Common Stock</t>
  </si>
  <si>
    <t>Equity [Abstract]</t>
  </si>
  <si>
    <t>Note 6 Common Stock On January 21, 2015, a majority
of the Companys stockholders approved a consolidation of the issued and outstanding shares of common stock, on a 10 for
1 basis, thereby decreasing the issued and outstanding share capital from 113,020,000 to 11,302,000. This was effected on March
11, 2015. This consolidation has been applied retroactively and all references to the number of shares issued reflect this consolidation. On June 15, 1998 the Company
authorized and issued 5,375,000 shares of its common stock in consideration of $430 in cash. ($.00008 per share). On June 7, 2004 the Company
issued 5,907,000 in consideration of $472 in cash. ($.00008 per share). On June 14, 2001 the Company
approved a forward stock split of 5,000:1. These financial statements have been retroactively adjusted to effect this split. On March 30, 2006 the Company
entered into a private placement agreement whereby the Company issued 20,000 Regulation-S shares in exchange for $50,000. ($2.50
per share). There are no shares subject
to warrants, options or other agreements as December 31, 2015.</t>
  </si>
  <si>
    <t>Income Taxes</t>
  </si>
  <si>
    <t>Income Tax Disclosure [Abstract]</t>
  </si>
  <si>
    <t>Note 7 Income Taxes Income tax recovery differs
from that which would be expected from applying the effective tax rates to the net income (loss) as follows:
December 31, 2015 December 31, 2014
Net income (loss) for the period $ (64,485 ) $ (81,716 )
Statutory and effective tax rates 26.0 % 26.0 %
Income taxes expenses (recovery) at the effective rate $ (16,766 ) $ (21,246 )
Effect of permanent differences 6,435 5,547
Benefit not recognized 10,331 15,700
Income tax expense (recovery) and income tax liability (asset) $ - $ - As at December 31, 2015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December 31, 2015 December 31, 2014
Tax loss carried forward $ 382,678 $ 342,943
Deferred tax assets $ 99,496 $ 89,165
Valuation allowance (99 496) (89,165 )
Deferred taxes recognized $ - $ - The tax losses will expire
between 2016 and 2036.</t>
  </si>
  <si>
    <t>Summary of Significant Accounting Policies (Policies)</t>
  </si>
  <si>
    <t>Year End</t>
  </si>
  <si>
    <t>a) Year end The Company has elected a December
31st fiscal year end.</t>
  </si>
  <si>
    <t>Cash and Cash Equivalents</t>
  </si>
  <si>
    <t>b) Cash and cash equivalents The Company considers all highly
liquid instruments with a maturity of three months or less at the time of issuance to be cash equivalents. As at December 31,
2015, the Company did not have any cash equivalents (2014  $nil), and $0 was deposited in accounts that were federally
insured (2014 - $0).</t>
  </si>
  <si>
    <t>Revenue Recognition</t>
  </si>
  <si>
    <t>c) Revenue Recognition The Company recognizes revenue when
a contract is in place, goods or services are delivered to the purchaser and collectability is reasonably assured.</t>
  </si>
  <si>
    <t>Stock-Based Compensation</t>
  </si>
  <si>
    <t>d) Stock-Based Compensation The Company follows the guideline
under FASB ASC Topic 718  Compensation-Stock Compensation</t>
  </si>
  <si>
    <t>Basic and Diluted Net Income (Loss) Per Share</t>
  </si>
  <si>
    <t>e) Basic and Diluted Net Income (Loss)
per Share The Company reports basic loss per
share in accordance FASB ASC Topic 260,  Earnings per share</t>
  </si>
  <si>
    <t>Comprehensive Income</t>
  </si>
  <si>
    <t>f) Comprehensive Income In accordance with FASB ASC Topic
220  Comprehensive Income</t>
  </si>
  <si>
    <t>Use of Estimates</t>
  </si>
  <si>
    <t>g)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may ultimately differ from the estimates. Management believes such estimates to be reasonable.</t>
  </si>
  <si>
    <t>Fair Value Measurements</t>
  </si>
  <si>
    <t>h) Fair Value Measurements The Company follows FASB ASC 820,
 Fair Value Measurements and Disclosures Financial Instruments,</t>
  </si>
  <si>
    <t>Financial Instruments</t>
  </si>
  <si>
    <t>i) Financial Instruments Fair Value The Companys financial instruments
consisting of cash, account payable and accrued liabilities, notes payable and accrued interest and related party advances are
carried at face which approximates fair value because of their short term nature. The fair value of the convertible
notes payable is based on the fair value of both the host debt and the embedded equity component at the time of commitment. Based
on the concept that a promissory note without any interest rate or any conversion feature would have no fair value, the total value
of the instruments was allocated to the equity component and included in additional paid-in capital. The balance of nil was allocated
to the host debt. The resulting discounts are being
amortized to income over 60 months. Risks: Financial instruments that potentially
subject the Company to credit risk consist principally of cash. Management does not believe the Company is exposed to significant
credit risk. Management, as well, does not believe
the Company is exposed to significant interest rate risks during the period presented in these financial statements. The accompanying financial statements
do not include any adjustments that might result from the eventual outcome of the risks and uncertainties described above.</t>
  </si>
  <si>
    <t>j)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all expected future events other than enactment of changes in the tax laws or rates are considered. Due to the uncertainty regarding
the Companys future profitability, the future tax benefits of its losses have been fully reserved.</t>
  </si>
  <si>
    <t>Impairment of Long-Lived Assets</t>
  </si>
  <si>
    <t>k) Impairment of Long-Lived Assets Impairment losses on long-lived
assets, such as mining claim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t>
  </si>
  <si>
    <t>Foreign Currency Translation and Transactions</t>
  </si>
  <si>
    <t>l) Foreign Currency Translation and
Transactions The Companys functional currency
is US dollars. Foreign currency balances are translated into US dollars as follows: Monetary assets and liabilities are
translated at the period-end exchange rate. Non-monetary assets are translated at the rate of exchange in effect at their acquisition,
unless such assets are carried at market or nominal value, in which case they are translated at the period-end exchange rate. Revenue
and expense items are translated at the average exchange rate for the period. Foreign exchange gains and losses in the period are
included in operations. The functional currency of the wholly
owned subsidiary is Canadian dollars. The assets and liabilities arising from these operations are translated at current exchange
rates and related revenues and expenses at the exchange rates in effect at the time the revenue or expense is incurred. Resulting
translation adjustments, if material, are accumulated as a separate component of accumulated other comprehensive income in the
statement of stockholders deficit while foreign currency transaction gains and losses are included in operations.</t>
  </si>
  <si>
    <t>Consolidation</t>
  </si>
  <si>
    <t>m) Consolidation The consolidated financial statements
include the accounts of the Company and its subsidiary, Scout Resources Inc. All significant inter-company balances and transactions
have been eliminated.</t>
  </si>
  <si>
    <t>Recent Accounting Pronouncements</t>
  </si>
  <si>
    <t>n) Recent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Convertible Note Payable (Tables)</t>
  </si>
  <si>
    <t>Schedule of Convertible Notes Payable</t>
  </si>
  <si>
    <t xml:space="preserve">The balance of the first convertible
note payable convertible on the basis of $0.01 of debt to 1 common share is as follows:
Dec 31, 2015 Dec 31, 2014
Balance
Proceeds from promissory note $ 40,000 $ 40,000
Value allocated to additional paid-in capital 40,000 40,000
Balance allocated to convertible note payable - -
Amortized discount 40,000 40,000
Balance, convertible note payable $ 40,000 $ 40,000 The balance of the second
convertible note payable convertible on the basis of $0.01 of debt to 1 common share is as follows:
Dec 31, 2015 Dec 31, 2014
Balance
Proceeds from promissory note $ 20,000 $ 20,000
Value allocated to additional paid-in capital 20,000 20,000
Balance allocated to convertible note payable - -
Amortized discount 20,000 18,000
Balance, convertible note payable $ 20,000 $ 18,000 The balance of the third convertible
note payable convertible on the basis of $0.01 of debt to 1 common share is as follows:
Dec 31, 2015 Dec 31, 2014
Balance
Proceeds from promissory note $ 25,000 $ 25,000
Value allocated to additional paid-in capital 25,000 25,000
Balance allocated to convertible note payable - -
Amortized discount 17,750 12,500
Balance, convertible note payable $ 17,750 $ 12,500 The balance of the fourth
convertible note payable convertible on the basis of $0.01 of debt to 1 common share at is as follows:
Dec 31, 2015 Dec 31, 2014
Balance
Proceeds from promissory note $ 25,000 $ 25,000
Value allocated to additional paid-in capital 25,000 25,000
Balance allocated to convertible note payable - -
Amortized discount 13,750 8,750
Balance, convertible note payable $ 13,750 $ 8,750 The balance of the first convertible
note payable convertible on the basis of $0.005 of debt to 1 common share is as follows:
Dec 31, 2015 Dec 31, 2014
Balance
Proceeds from promissory note $ 10,000 $ 10,000
Value allocated to additional paid-in capital 10,000 10,000
Balance allocated to convertible note payable - -
Amortized discount 9,500 7,500
Balance, convertible note payable $ 9,500 $ 7,500 The balance of the second
convertible note payable convertible on the basis of $0.005 of debt to 1 common share is as follows:
Dec 31, 2015 Dec 31, 2014
Balance
Proceeds from promissory note $ 10,000 $ 10,000
Value allocated to additional paid-in capital 10,000 10,000
Balance allocated to convertible note payable - -
Amortized discount 9,250 7,250
Balance, convertible note payable $ 9,250 $ 7,250 There is one convertible notes
payable convertible on the basis of $0.045 of debt to 1 common share The balance of this convertible note payable is as follows:
Dec 31, 2015 Dec 31, 2014
Balance
Proceeds from promissory note $ 25,000 $ 25,000
Value allocated to additional paid-in capital 25,000 25,000
Balance allocated to convertible note payable - -
Amortized discount 8,333 3,333
Balance, convertible note payable $ 8,333 $ 3,333 There is one convertible notes
payable convertible on the basis of $0.15 of debt to 1 common share The balance of this convertible note payable is as follows:
Dec 31, 2015 Dec 31, 2014
Balance
Proceeds from promissory note $ 25,000 $ -
Value allocated to additional paid-in capital 25,000 -
Balance allocated to convertible note payable
Amortized discount 3,750 -
Balance, convertible note payable $ 3,750 $ - </t>
  </si>
  <si>
    <t>Income Taxes (Tables)</t>
  </si>
  <si>
    <t>Income Tax Expense</t>
  </si>
  <si>
    <t xml:space="preserve">Income tax recovery differs
from that which would be expected from applying the effective tax rates to the net income (loss) as follows:
December 31, 2015 December 31, 2014
Net income (loss) for the period $ (64,485 ) $ (81,716 )
Statutory and effective tax rates 26.0 % 26.0 %
Income taxes expenses (recovery) at the effective rate $ (16,766 ) $ (21,246 )
Effect of permanent differences 6,435 5,547
Benefit not recognized 10,331 15,700
Income tax expense (recovery) and income tax liability (asset) $ - $ - </t>
  </si>
  <si>
    <t>Schedule of Deferred Income Tax Asset</t>
  </si>
  <si>
    <t xml:space="preserve">As at December 31, 2015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December 31, 2015 December 31, 2014
Tax loss carried forward $ 382,678 $ 342,943
Deferred tax assets $ 99,496 $ 89,165
Valuation allowance (99 496) (89,165 )
Deferred taxes recognized $ - $ - </t>
  </si>
  <si>
    <t>Nature and Continuance of Operations (Details Narrative) - USD ($)</t>
  </si>
  <si>
    <t>Jan. 21, 2015</t>
  </si>
  <si>
    <t>Common stock conversion basis</t>
  </si>
  <si>
    <t>Issued and outstanding shares of common stock, on a 10 for 1 basis.</t>
  </si>
  <si>
    <t>Accumulated losses</t>
  </si>
  <si>
    <t>Minimum [Member]</t>
  </si>
  <si>
    <t>Maximum [Member]</t>
  </si>
  <si>
    <t>Summary of Significant Accounting Policies (Details Narrative) - USD ($)</t>
  </si>
  <si>
    <t>Cash equivalents</t>
  </si>
  <si>
    <t>Federally insured amount</t>
  </si>
  <si>
    <t>Amortization period of discount</t>
  </si>
  <si>
    <t>60 months</t>
  </si>
  <si>
    <t>Notes Payable (Details Narrative)</t>
  </si>
  <si>
    <t>Dec. 31, 2015USD ($)</t>
  </si>
  <si>
    <t>Dec. 31, 2014USD ($)</t>
  </si>
  <si>
    <t>Dec. 31, 2015CAD</t>
  </si>
  <si>
    <t>Interest on debt</t>
  </si>
  <si>
    <t>Gens Incognito Inc [Member]</t>
  </si>
  <si>
    <t>Accrued interest on note</t>
  </si>
  <si>
    <t>Notes payable balance including accrued interest</t>
  </si>
  <si>
    <t>Unsecured note payable</t>
  </si>
  <si>
    <t>Notes Payable Annual Interest Payable At 8% [Member]</t>
  </si>
  <si>
    <t>Annual interest payable</t>
  </si>
  <si>
    <t>8.00%</t>
  </si>
  <si>
    <t>Notes Payable Annual Interest Payable At 5% [Member]</t>
  </si>
  <si>
    <t>5.00%</t>
  </si>
  <si>
    <t>Notes Payable Annual Interest Payable At 5% [Member] | CDN [Member]</t>
  </si>
  <si>
    <t>Notes payable | CAD</t>
  </si>
  <si>
    <t>Convertible Note Payable (Details Narrative)</t>
  </si>
  <si>
    <t>Dec. 31, 2015USD ($)Notes</t>
  </si>
  <si>
    <t>Number of convertible notes payable | Notes</t>
  </si>
  <si>
    <t>Convertible notes descriptions</t>
  </si>
  <si>
    <t xml:space="preserve">The notes are convertible into common stock at the discretion of the holder on four different conversion rate:  $0.01 debt to 1 common share, $0.045 to 1; $0.005 to $1 and $0.15 to 1.  </t>
  </si>
  <si>
    <t>Amortization of debt discount</t>
  </si>
  <si>
    <t>Interest expense debt</t>
  </si>
  <si>
    <t>First Convertible Note Payable Convertible on Basis of $0.01 of Debt to 1 Common Share [Member]</t>
  </si>
  <si>
    <t>5 years</t>
  </si>
  <si>
    <t>Second Convertible Note Payable Convertible on Basis of $0.01 of Debt to 1 Common Share [Member]</t>
  </si>
  <si>
    <t>Annual interest rate of debt</t>
  </si>
  <si>
    <t>20.00%</t>
  </si>
  <si>
    <t>Third Convertible Note Payable Convertible on Basis of $0.01 of Debt to 1 Common Share [Member]</t>
  </si>
  <si>
    <t>Unamortized discount</t>
  </si>
  <si>
    <t>Fourth Convertible Note Payable Convertible on Basis of $0.01 of Debt to 1 Common Share [Member]</t>
  </si>
  <si>
    <t>First Convertible Note Payable Convertible on Basis of $0.005 of Debt to 1 Common Share [Member]</t>
  </si>
  <si>
    <t>Second Convertible Note Payable Convertible on Basis of $0.005 of Debt to 1 Common Share [Member]</t>
  </si>
  <si>
    <t>Convertible Notes Payable Convertible on Basis of $0.045 of Debt to 1 Common Share [Member]</t>
  </si>
  <si>
    <t>Convertible Notes Payable Convertible on Basis of $0.15 of Debt to 1 Common Share [Member]</t>
  </si>
  <si>
    <t>Convertible Note Payable - Schedule of Convertible Notes Payable (Details) - USD ($)</t>
  </si>
  <si>
    <t>Proceeds from promissory note</t>
  </si>
  <si>
    <t>Value allocated to additional paid-in capital</t>
  </si>
  <si>
    <t>Balance allocated to convertible note payable</t>
  </si>
  <si>
    <t>Amortized discount</t>
  </si>
  <si>
    <t>Balance, convertible note payable</t>
  </si>
  <si>
    <t>Convertible Note Payable - Schedule of Convertible Notes Payable (Details) (Parenthetical) - $ / shares</t>
  </si>
  <si>
    <t>Debt conversion price per share</t>
  </si>
  <si>
    <t>Related Party Advance (Details Narrative) - USD ($)</t>
  </si>
  <si>
    <t>Dec. 31, 2008</t>
  </si>
  <si>
    <t>Related party transaction</t>
  </si>
  <si>
    <t>President [Member]</t>
  </si>
  <si>
    <t>Related party advance due</t>
  </si>
  <si>
    <t>Related party unpaid balance</t>
  </si>
  <si>
    <t>Common Stock (Details Narrative) - USD ($)</t>
  </si>
  <si>
    <t>Mar. 30, 2006</t>
  </si>
  <si>
    <t>Jun. 07, 2004</t>
  </si>
  <si>
    <t>Jun. 14, 2001</t>
  </si>
  <si>
    <t>Jun. 15, 1998</t>
  </si>
  <si>
    <t>Common shares issued for cash, shares</t>
  </si>
  <si>
    <t>Common shares issued for cash</t>
  </si>
  <si>
    <t>Issuance of stock, price per share</t>
  </si>
  <si>
    <t>Forward stock split ratio</t>
  </si>
  <si>
    <t>Forward stock split of 5,000:1</t>
  </si>
  <si>
    <t>Number of shares issued in private placement agreement</t>
  </si>
  <si>
    <t>Number of shares issued in private placement agreement exchange value</t>
  </si>
  <si>
    <t>Income Taxes (Details Narrative)</t>
  </si>
  <si>
    <t>Tax losses expiration period</t>
  </si>
  <si>
    <t>expire between 2016 and 2036.</t>
  </si>
  <si>
    <t>Income Taxes - Income Tax Expense (Details) - USD ($)</t>
  </si>
  <si>
    <t>Net income (loss) for the period</t>
  </si>
  <si>
    <t>Statutory and effective tax rates</t>
  </si>
  <si>
    <t>26.00%</t>
  </si>
  <si>
    <t>Income taxes expenses (recovery) at the effective rate</t>
  </si>
  <si>
    <t>Effect of permanent differences</t>
  </si>
  <si>
    <t>Benefit not recognized</t>
  </si>
  <si>
    <t>Income tax expense (recovery) and income tax liability (asset)</t>
  </si>
  <si>
    <t>Income Taxes - Schedule of Deferred Income Tax Asset (Details) - USD ($)</t>
  </si>
  <si>
    <t>Tax loss carried forward</t>
  </si>
  <si>
    <t>Deferred tax assets</t>
  </si>
  <si>
    <t>Valuation allowance</t>
  </si>
  <si>
    <t>Deferred taxes recognized</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_);_(&quot;$ &quot;(#,##0.000)" numFmtId="167"/>
    <numFmt formatCode="_(&quot;CAD &quot;#,##0_);_(&quot;CAD &quot;(#,##0)" numFmtId="168"/>
    <numFmt formatCode="_(&quot;$ &quot;#,##0.00_);_(&quot;$ &quot;(#,##0.00)" numFmtId="169"/>
    <numFmt formatCode="#,##0.000_);(#,##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1826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706875</v>
      </c>
    </row>
    <row spans="1:4" r="15">
      <c t="s" s="4" r="A15">
        <v>25</v>
      </c>
      <c t="n" s="6" r="C15">
        <v>11302000</v>
      </c>
    </row>
    <row spans="1:4" r="16">
      <c t="s" s="4" r="A16">
        <v>26</v>
      </c>
      <c t="s" s="4" r="B16">
        <v>27</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5</v>
      </c>
      <c t="s" s="2" r="B1">
        <v>1</v>
      </c>
    </row>
    <row spans="1:2" r="2">
      <c t="s" s="2" r="B2">
        <v>2</v>
      </c>
    </row>
    <row spans="1:2" r="3">
      <c t="s" s="3" r="A3">
        <v>103</v>
      </c>
    </row>
    <row spans="1:2" r="4">
      <c t="s" s="4" r="A4">
        <v>105</v>
      </c>
      <c t="s" s="4" r="B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16</v>
      </c>
      <c t="s" s="2" r="B1">
        <v>1</v>
      </c>
    </row>
    <row spans="1:2" r="2">
      <c t="s" s="2" r="B2">
        <v>2</v>
      </c>
    </row>
    <row spans="1:2" r="3">
      <c t="s" s="3" r="A3">
        <v>100</v>
      </c>
    </row>
    <row spans="1:2" r="4">
      <c t="s" s="4" r="A4">
        <v>117</v>
      </c>
      <c t="s" s="4" r="B4">
        <v>118</v>
      </c>
    </row>
    <row spans="1:2" r="5">
      <c t="s" s="4" r="A5">
        <v>119</v>
      </c>
      <c t="s" s="4" r="B5">
        <v>120</v>
      </c>
    </row>
    <row spans="1:2" r="6">
      <c t="s" s="4" r="A6">
        <v>121</v>
      </c>
      <c t="s" s="4" r="B6">
        <v>122</v>
      </c>
    </row>
    <row spans="1:2" r="7">
      <c t="s" s="4" r="A7">
        <v>123</v>
      </c>
      <c t="s" s="4" r="B7">
        <v>124</v>
      </c>
    </row>
    <row spans="1:2" r="8">
      <c t="s" s="4" r="A8">
        <v>125</v>
      </c>
      <c t="s" s="4" r="B8">
        <v>126</v>
      </c>
    </row>
    <row spans="1:2" r="9">
      <c t="s" s="4" r="A9">
        <v>127</v>
      </c>
      <c t="s" s="4" r="B9">
        <v>128</v>
      </c>
    </row>
    <row spans="1:2" r="10">
      <c t="s" s="4" r="A10">
        <v>129</v>
      </c>
      <c t="s" s="4" r="B10">
        <v>130</v>
      </c>
    </row>
    <row spans="1:2" r="11">
      <c t="s" s="4" r="A11">
        <v>131</v>
      </c>
      <c t="s" s="4" r="B11">
        <v>132</v>
      </c>
    </row>
    <row spans="1:2" r="12">
      <c t="s" s="4" r="A12">
        <v>133</v>
      </c>
      <c t="s" s="4" r="B12">
        <v>134</v>
      </c>
    </row>
    <row spans="1:2" r="13">
      <c t="s" s="4" r="A13">
        <v>113</v>
      </c>
      <c t="s" s="4" r="B13">
        <v>135</v>
      </c>
    </row>
    <row spans="1:2" r="14">
      <c t="s" s="4" r="A14">
        <v>136</v>
      </c>
      <c t="s" s="4" r="B14">
        <v>137</v>
      </c>
    </row>
    <row spans="1:2" r="15">
      <c t="s" s="4" r="A15">
        <v>138</v>
      </c>
      <c t="s" s="4" r="B15">
        <v>139</v>
      </c>
    </row>
    <row spans="1:2" r="16">
      <c t="s" s="4" r="A16">
        <v>140</v>
      </c>
      <c t="s" s="4" r="B16">
        <v>141</v>
      </c>
    </row>
    <row spans="1:2" r="17">
      <c t="s" s="4" r="A17">
        <v>142</v>
      </c>
      <c t="s" s="4" r="B17">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4</v>
      </c>
      <c t="s" s="2" r="B1">
        <v>1</v>
      </c>
    </row>
    <row spans="1:2" r="2">
      <c t="s" s="2" r="B2">
        <v>2</v>
      </c>
    </row>
    <row spans="1:2" r="3">
      <c t="s" s="3" r="A3">
        <v>103</v>
      </c>
    </row>
    <row spans="1:2" r="4">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147</v>
      </c>
      <c t="s" s="2" r="B1">
        <v>1</v>
      </c>
    </row>
    <row spans="1:2" r="2">
      <c t="s" s="2" r="B2">
        <v>2</v>
      </c>
    </row>
    <row spans="1:2" r="3">
      <c t="s" s="3" r="A3">
        <v>114</v>
      </c>
    </row>
    <row spans="1:2" r="4">
      <c t="s" s="4" r="A4">
        <v>148</v>
      </c>
      <c t="s" s="4" r="B4">
        <v>149</v>
      </c>
    </row>
    <row spans="1:2" r="5">
      <c t="s" s="4" r="A5">
        <v>150</v>
      </c>
      <c t="s" s="4" r="B5">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68"/>
    <col customWidth="1" max="3" min="3" width="14"/>
    <col customWidth="1" max="4" min="4" width="14"/>
  </cols>
  <sheetData>
    <row spans="1:4" r="1">
      <c t="s" s="1" r="A1">
        <v>152</v>
      </c>
      <c t="s" s="2" r="B1">
        <v>153</v>
      </c>
      <c t="s" s="2" r="C1">
        <v>2</v>
      </c>
      <c t="s" s="2" r="D1">
        <v>32</v>
      </c>
    </row>
    <row spans="1:4" r="2">
      <c t="s" s="4" r="A2">
        <v>154</v>
      </c>
      <c t="s" s="4" r="B2">
        <v>155</v>
      </c>
    </row>
    <row spans="1:4" r="3">
      <c t="s" s="4" r="A3">
        <v>53</v>
      </c>
      <c t="n" s="6" r="C3">
        <v>11302000</v>
      </c>
      <c t="n" s="6" r="D3">
        <v>11302000</v>
      </c>
    </row>
    <row spans="1:4" r="4">
      <c t="s" s="4" r="A4">
        <v>54</v>
      </c>
      <c t="n" s="6" r="C4">
        <v>11302000</v>
      </c>
      <c t="n" s="6" r="D4">
        <v>11302000</v>
      </c>
    </row>
    <row spans="1:4" r="5">
      <c t="s" s="4" r="A5">
        <v>156</v>
      </c>
      <c t="n" s="7" r="C5">
        <v>504761</v>
      </c>
      <c t="n" s="7" r="D5">
        <v>440276</v>
      </c>
    </row>
    <row spans="1:4" r="6">
      <c t="s" s="4" r="A6">
        <v>157</v>
      </c>
    </row>
    <row spans="1:4" r="7">
      <c t="s" s="4" r="A7">
        <v>53</v>
      </c>
      <c t="n" s="6" r="B7">
        <v>11302000</v>
      </c>
    </row>
    <row spans="1:4" r="8">
      <c t="s" s="4" r="A8">
        <v>54</v>
      </c>
      <c t="n" s="6" r="B8">
        <v>11302000</v>
      </c>
    </row>
    <row spans="1:4" r="9">
      <c t="s" s="4" r="A9">
        <v>158</v>
      </c>
    </row>
    <row spans="1:4" r="10">
      <c t="s" s="4" r="A10">
        <v>53</v>
      </c>
      <c t="n" s="6" r="B10">
        <v>113020000</v>
      </c>
    </row>
    <row spans="1:4" r="11">
      <c t="s" s="4" r="A11">
        <v>54</v>
      </c>
      <c t="n" s="6" r="B11">
        <v>11302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59</v>
      </c>
      <c t="s" s="2" r="B1">
        <v>1</v>
      </c>
    </row>
    <row spans="1:3" r="2">
      <c t="s" s="2" r="B2">
        <v>2</v>
      </c>
      <c t="s" s="2" r="C2">
        <v>32</v>
      </c>
    </row>
    <row spans="1:3" r="3">
      <c t="s" s="3" r="A3">
        <v>100</v>
      </c>
    </row>
    <row spans="1:3" r="4">
      <c t="s" s="4" r="A4">
        <v>160</v>
      </c>
      <c t="n" s="7" r="B4">
        <v>0</v>
      </c>
      <c t="n" s="7" r="C4">
        <v>0</v>
      </c>
    </row>
    <row spans="1:3" r="5">
      <c t="s" s="4" r="A5">
        <v>161</v>
      </c>
      <c t="n" s="7" r="B5">
        <v>0</v>
      </c>
      <c t="n" s="7" r="C5">
        <v>0</v>
      </c>
    </row>
    <row spans="1:3" r="6">
      <c t="s" s="4" r="A6">
        <v>162</v>
      </c>
      <c t="s" s="4" r="B6">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17"/>
  </cols>
  <sheetData>
    <row spans="1:4" r="1">
      <c t="s" s="1" r="A1">
        <v>164</v>
      </c>
      <c t="s" s="2" r="B1">
        <v>1</v>
      </c>
    </row>
    <row spans="1:4" r="2">
      <c t="s" s="2" r="B2">
        <v>165</v>
      </c>
      <c t="s" s="2" r="C2">
        <v>166</v>
      </c>
      <c t="s" s="2" r="D2">
        <v>167</v>
      </c>
    </row>
    <row spans="1:4" r="3">
      <c t="s" s="4" r="A3">
        <v>168</v>
      </c>
      <c t="n" s="7" r="B3">
        <v>3000</v>
      </c>
    </row>
    <row spans="1:4" r="4">
      <c t="s" s="4" r="A4">
        <v>169</v>
      </c>
    </row>
    <row spans="1:4" r="5">
      <c t="s" s="4" r="A5">
        <v>170</v>
      </c>
      <c t="n" s="6" r="B5">
        <v>4706</v>
      </c>
      <c t="n" s="7" r="C5">
        <v>1709</v>
      </c>
    </row>
    <row spans="1:4" r="6">
      <c t="s" s="4" r="A6">
        <v>171</v>
      </c>
      <c t="n" s="6" r="B6">
        <v>29706</v>
      </c>
      <c t="n" s="6" r="C6">
        <v>26709</v>
      </c>
    </row>
    <row spans="1:4" r="7">
      <c t="s" s="4" r="A7">
        <v>172</v>
      </c>
      <c t="n" s="6" r="B7">
        <v>25000</v>
      </c>
    </row>
    <row spans="1:4" r="8">
      <c t="s" s="4" r="A8">
        <v>173</v>
      </c>
    </row>
    <row spans="1:4" r="9">
      <c t="s" s="4" r="A9">
        <v>87</v>
      </c>
      <c t="n" s="7" r="B9">
        <v>25000</v>
      </c>
    </row>
    <row spans="1:4" r="10">
      <c t="s" s="4" r="A10">
        <v>174</v>
      </c>
      <c t="s" s="4" r="B10">
        <v>175</v>
      </c>
    </row>
    <row spans="1:4" r="11">
      <c t="s" s="4" r="A11">
        <v>170</v>
      </c>
      <c t="n" s="7" r="B11">
        <v>21297</v>
      </c>
      <c t="n" s="6" r="C11">
        <v>19297</v>
      </c>
    </row>
    <row spans="1:4" r="12">
      <c t="s" s="4" r="A12">
        <v>171</v>
      </c>
      <c t="n" s="6" r="B12">
        <v>46297</v>
      </c>
      <c t="n" s="6" r="C12">
        <v>44797</v>
      </c>
    </row>
    <row spans="1:4" r="13">
      <c t="s" s="4" r="A13">
        <v>168</v>
      </c>
      <c t="n" s="6" r="B13">
        <v>2000</v>
      </c>
    </row>
    <row spans="1:4" r="14">
      <c t="s" s="4" r="A14">
        <v>176</v>
      </c>
    </row>
    <row spans="1:4" r="15">
      <c t="s" s="4" r="A15">
        <v>87</v>
      </c>
      <c t="n" s="7" r="B15">
        <v>21627</v>
      </c>
    </row>
    <row spans="1:4" r="16">
      <c t="s" s="4" r="A16">
        <v>174</v>
      </c>
      <c t="s" s="4" r="B16">
        <v>177</v>
      </c>
    </row>
    <row spans="1:4" r="17">
      <c t="s" s="4" r="A17">
        <v>170</v>
      </c>
      <c t="n" s="7" r="B17">
        <v>9462</v>
      </c>
      <c t="n" s="6" r="C17">
        <v>11294</v>
      </c>
    </row>
    <row spans="1:4" r="18">
      <c t="s" s="4" r="A18">
        <v>171</v>
      </c>
      <c t="n" s="6" r="B18">
        <v>31089</v>
      </c>
      <c t="n" s="6" r="C18">
        <v>35793</v>
      </c>
    </row>
    <row spans="1:4" r="19">
      <c t="s" s="4" r="A19">
        <v>168</v>
      </c>
      <c t="n" s="7" r="B19">
        <v>1150</v>
      </c>
      <c t="n" s="7" r="C19">
        <v>1349</v>
      </c>
    </row>
    <row spans="1:4" r="20">
      <c t="s" s="4" r="A20">
        <v>178</v>
      </c>
    </row>
    <row spans="1:4" r="21">
      <c t="s" s="4" r="A21">
        <v>179</v>
      </c>
      <c t="n" s="10" r="D21">
        <v>3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01</v>
      </c>
      <c t="n" s="7" r="C3">
        <v>3230</v>
      </c>
    </row>
    <row spans="1:3" r="4">
      <c t="s" s="4" r="A4">
        <v>35</v>
      </c>
      <c t="n" s="6" r="B4">
        <v>501</v>
      </c>
      <c t="n" s="6" r="C4">
        <v>3230</v>
      </c>
    </row>
    <row spans="1:3" r="5">
      <c t="s" s="3" r="A5">
        <v>36</v>
      </c>
    </row>
    <row spans="1:3" r="6">
      <c t="s" s="4" r="A6">
        <v>37</v>
      </c>
      <c t="n" s="6" r="B6">
        <v>36315</v>
      </c>
      <c t="n" s="6" r="C6">
        <v>30456</v>
      </c>
    </row>
    <row spans="1:3" r="7">
      <c t="s" s="4" r="A7">
        <v>38</v>
      </c>
      <c t="n" s="6" r="B7">
        <v>107592</v>
      </c>
      <c t="n" s="6" r="C7">
        <v>107300</v>
      </c>
    </row>
    <row spans="1:3" r="8">
      <c t="s" s="4" r="A8">
        <v>39</v>
      </c>
      <c t="n" s="6" r="B8">
        <v>122083</v>
      </c>
      <c t="n" s="6" r="C8">
        <v>97333</v>
      </c>
    </row>
    <row spans="1:3" r="9">
      <c t="s" s="4" r="A9">
        <v>40</v>
      </c>
      <c t="n" s="6" r="B9">
        <v>261</v>
      </c>
      <c t="n" s="6" r="C9">
        <v>261</v>
      </c>
    </row>
    <row spans="1:3" r="10">
      <c t="s" s="4" r="A10">
        <v>41</v>
      </c>
      <c t="n" s="6" r="B10">
        <v>266251</v>
      </c>
      <c t="n" s="6" r="C10">
        <v>235350</v>
      </c>
    </row>
    <row spans="1:3" r="11">
      <c t="s" s="3" r="A11">
        <v>42</v>
      </c>
    </row>
    <row spans="1:3" r="12">
      <c t="s" s="4" r="A12">
        <v>43</v>
      </c>
      <c t="n" s="6" r="B12">
        <v>11302</v>
      </c>
      <c t="n" s="6" r="C12">
        <v>11302</v>
      </c>
    </row>
    <row spans="1:3" r="13">
      <c t="s" s="4" r="A13">
        <v>44</v>
      </c>
      <c t="n" s="6" r="B13">
        <v>224600</v>
      </c>
      <c t="n" s="6" r="C13">
        <v>199600</v>
      </c>
    </row>
    <row spans="1:3" r="14">
      <c t="s" s="4" r="A14">
        <v>45</v>
      </c>
      <c t="n" s="6" r="B14">
        <v>3109</v>
      </c>
      <c t="n" s="6" r="C14">
        <v>-2746</v>
      </c>
    </row>
    <row spans="1:3" r="15">
      <c t="s" s="4" r="A15">
        <v>46</v>
      </c>
      <c t="n" s="6" r="B15">
        <v>-504761</v>
      </c>
      <c t="n" s="6" r="C15">
        <v>-440276</v>
      </c>
    </row>
    <row spans="1:3" r="16">
      <c t="s" s="4" r="A16">
        <v>47</v>
      </c>
      <c t="n" s="6" r="B16">
        <v>-265750</v>
      </c>
      <c t="n" s="6" r="C16">
        <v>-232120</v>
      </c>
    </row>
    <row spans="1:3" r="17">
      <c t="s" s="4" r="A17">
        <v>48</v>
      </c>
      <c t="n" s="7" r="B17">
        <v>501</v>
      </c>
      <c t="n" s="7" r="C17">
        <v>3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180</v>
      </c>
      <c t="s" s="2" r="B1">
        <v>1</v>
      </c>
    </row>
    <row spans="1:3" r="2">
      <c t="s" s="2" r="B2">
        <v>181</v>
      </c>
      <c t="s" s="2" r="C2">
        <v>166</v>
      </c>
    </row>
    <row spans="1:3" r="3">
      <c t="s" s="4" r="A3">
        <v>182</v>
      </c>
      <c t="n" s="6" r="B3">
        <v>8</v>
      </c>
    </row>
    <row spans="1:3" r="4">
      <c t="s" s="4" r="A4">
        <v>183</v>
      </c>
      <c t="s" s="4" r="B4">
        <v>184</v>
      </c>
    </row>
    <row spans="1:3" r="5">
      <c t="s" s="4" r="A5">
        <v>185</v>
      </c>
      <c t="n" s="7" r="B5">
        <v>24750</v>
      </c>
      <c t="n" s="7" r="C5">
        <v>21333</v>
      </c>
    </row>
    <row spans="1:3" r="6">
      <c t="s" s="4" r="A6">
        <v>186</v>
      </c>
      <c t="n" s="6" r="B6">
        <v>3000</v>
      </c>
    </row>
    <row spans="1:3" r="7">
      <c t="s" s="4" r="A7">
        <v>187</v>
      </c>
    </row>
    <row spans="1:3" r="8">
      <c t="s" s="4" r="A8">
        <v>185</v>
      </c>
      <c t="n" s="7" r="B8">
        <v>40000</v>
      </c>
      <c t="n" s="7" r="C8">
        <v>40000</v>
      </c>
    </row>
    <row spans="1:3" r="9">
      <c t="s" s="4" r="A9">
        <v>162</v>
      </c>
      <c t="s" s="4" r="B9">
        <v>188</v>
      </c>
      <c t="s" s="4" r="C9">
        <v>188</v>
      </c>
    </row>
    <row spans="1:3" r="10">
      <c t="s" s="4" r="A10">
        <v>189</v>
      </c>
    </row>
    <row spans="1:3" r="11">
      <c t="s" s="4" r="A11">
        <v>185</v>
      </c>
      <c t="n" s="7" r="B11">
        <v>20000</v>
      </c>
      <c t="n" s="7" r="C11">
        <v>20000</v>
      </c>
    </row>
    <row spans="1:3" r="12">
      <c t="s" s="4" r="A12">
        <v>162</v>
      </c>
      <c t="s" s="4" r="B12">
        <v>188</v>
      </c>
      <c t="s" s="4" r="C12">
        <v>188</v>
      </c>
    </row>
    <row spans="1:3" r="13">
      <c t="s" s="4" r="A13">
        <v>190</v>
      </c>
      <c t="s" s="4" r="B13">
        <v>191</v>
      </c>
      <c t="s" s="4" r="C13">
        <v>191</v>
      </c>
    </row>
    <row spans="1:3" r="14">
      <c t="s" s="4" r="A14">
        <v>186</v>
      </c>
      <c t="n" s="7" r="B14">
        <v>2000</v>
      </c>
      <c t="n" s="7" r="C14">
        <v>2000</v>
      </c>
    </row>
    <row spans="1:3" r="15">
      <c t="s" s="4" r="A15">
        <v>192</v>
      </c>
    </row>
    <row spans="1:3" r="16">
      <c t="s" s="4" r="A16">
        <v>185</v>
      </c>
      <c t="n" s="7" r="B16">
        <v>25000</v>
      </c>
      <c t="n" s="7" r="C16">
        <v>25000</v>
      </c>
    </row>
    <row spans="1:3" r="17">
      <c t="s" s="4" r="A17">
        <v>162</v>
      </c>
      <c t="s" s="4" r="B17">
        <v>188</v>
      </c>
      <c t="s" s="4" r="C17">
        <v>188</v>
      </c>
    </row>
    <row spans="1:3" r="18">
      <c t="s" s="4" r="A18">
        <v>190</v>
      </c>
      <c t="s" s="4" r="B18">
        <v>191</v>
      </c>
      <c t="s" s="4" r="C18">
        <v>191</v>
      </c>
    </row>
    <row spans="1:3" r="19">
      <c t="s" s="4" r="A19">
        <v>186</v>
      </c>
      <c t="n" s="7" r="B19">
        <v>5000</v>
      </c>
      <c t="n" s="7" r="C19">
        <v>5000</v>
      </c>
    </row>
    <row spans="1:3" r="20">
      <c t="s" s="4" r="A20">
        <v>193</v>
      </c>
      <c t="n" s="6" r="B20">
        <v>7500</v>
      </c>
    </row>
    <row spans="1:3" r="21">
      <c t="s" s="4" r="A21">
        <v>194</v>
      </c>
    </row>
    <row spans="1:3" r="22">
      <c t="s" s="4" r="A22">
        <v>185</v>
      </c>
      <c t="n" s="7" r="B22">
        <v>25000</v>
      </c>
      <c t="n" s="7" r="C22">
        <v>25000</v>
      </c>
    </row>
    <row spans="1:3" r="23">
      <c t="s" s="4" r="A23">
        <v>162</v>
      </c>
      <c t="s" s="4" r="B23">
        <v>188</v>
      </c>
      <c t="s" s="4" r="C23">
        <v>188</v>
      </c>
    </row>
    <row spans="1:3" r="24">
      <c t="s" s="4" r="A24">
        <v>190</v>
      </c>
      <c t="s" s="4" r="B24">
        <v>191</v>
      </c>
      <c t="s" s="4" r="C24">
        <v>191</v>
      </c>
    </row>
    <row spans="1:3" r="25">
      <c t="s" s="4" r="A25">
        <v>186</v>
      </c>
      <c t="n" s="7" r="B25">
        <v>5000</v>
      </c>
      <c t="n" s="7" r="C25">
        <v>5000</v>
      </c>
    </row>
    <row spans="1:3" r="26">
      <c t="s" s="4" r="A26">
        <v>193</v>
      </c>
      <c t="n" s="6" r="B26">
        <v>11250</v>
      </c>
    </row>
    <row spans="1:3" r="27">
      <c t="s" s="4" r="A27">
        <v>195</v>
      </c>
    </row>
    <row spans="1:3" r="28">
      <c t="s" s="4" r="A28">
        <v>185</v>
      </c>
      <c t="n" s="7" r="B28">
        <v>10000</v>
      </c>
      <c t="n" s="7" r="C28">
        <v>10000</v>
      </c>
    </row>
    <row spans="1:3" r="29">
      <c t="s" s="4" r="A29">
        <v>162</v>
      </c>
      <c t="s" s="4" r="B29">
        <v>188</v>
      </c>
      <c t="s" s="4" r="C29">
        <v>188</v>
      </c>
    </row>
    <row spans="1:3" r="30">
      <c t="s" s="4" r="A30">
        <v>190</v>
      </c>
      <c t="s" s="4" r="B30">
        <v>191</v>
      </c>
      <c t="s" s="4" r="C30">
        <v>191</v>
      </c>
    </row>
    <row spans="1:3" r="31">
      <c t="s" s="4" r="A31">
        <v>186</v>
      </c>
      <c t="n" s="7" r="B31">
        <v>2000</v>
      </c>
      <c t="n" s="7" r="C31">
        <v>2000</v>
      </c>
    </row>
    <row spans="1:3" r="32">
      <c t="s" s="4" r="A32">
        <v>193</v>
      </c>
      <c t="n" s="6" r="B32">
        <v>500</v>
      </c>
    </row>
    <row spans="1:3" r="33">
      <c t="s" s="4" r="A33">
        <v>196</v>
      </c>
    </row>
    <row spans="1:3" r="34">
      <c t="s" s="4" r="A34">
        <v>185</v>
      </c>
      <c t="n" s="7" r="B34">
        <v>10000</v>
      </c>
      <c t="n" s="7" r="C34">
        <v>10000</v>
      </c>
    </row>
    <row spans="1:3" r="35">
      <c t="s" s="4" r="A35">
        <v>162</v>
      </c>
      <c t="s" s="4" r="B35">
        <v>188</v>
      </c>
      <c t="s" s="4" r="C35">
        <v>188</v>
      </c>
    </row>
    <row spans="1:3" r="36">
      <c t="s" s="4" r="A36">
        <v>190</v>
      </c>
      <c t="s" s="4" r="B36">
        <v>191</v>
      </c>
      <c t="s" s="4" r="C36">
        <v>191</v>
      </c>
    </row>
    <row spans="1:3" r="37">
      <c t="s" s="4" r="A37">
        <v>186</v>
      </c>
      <c t="n" s="7" r="B37">
        <v>2000</v>
      </c>
      <c t="n" s="7" r="C37">
        <v>2000</v>
      </c>
    </row>
    <row spans="1:3" r="38">
      <c t="s" s="4" r="A38">
        <v>193</v>
      </c>
      <c t="n" s="6" r="B38">
        <v>750</v>
      </c>
    </row>
    <row spans="1:3" r="39">
      <c t="s" s="4" r="A39">
        <v>197</v>
      </c>
    </row>
    <row spans="1:3" r="40">
      <c t="s" s="4" r="A40">
        <v>185</v>
      </c>
      <c t="n" s="7" r="B40">
        <v>25000</v>
      </c>
      <c t="n" s="7" r="C40">
        <v>25000</v>
      </c>
    </row>
    <row spans="1:3" r="41">
      <c t="s" s="4" r="A41">
        <v>162</v>
      </c>
      <c t="s" s="4" r="B41">
        <v>188</v>
      </c>
      <c t="s" s="4" r="C41">
        <v>188</v>
      </c>
    </row>
    <row spans="1:3" r="42">
      <c t="s" s="4" r="A42">
        <v>190</v>
      </c>
      <c t="s" s="4" r="B42">
        <v>191</v>
      </c>
      <c t="s" s="4" r="C42">
        <v>191</v>
      </c>
    </row>
    <row spans="1:3" r="43">
      <c t="s" s="4" r="A43">
        <v>186</v>
      </c>
      <c t="n" s="7" r="B43">
        <v>5000</v>
      </c>
      <c t="n" s="7" r="C43">
        <v>3333</v>
      </c>
    </row>
    <row spans="1:3" r="44">
      <c t="s" s="4" r="A44">
        <v>193</v>
      </c>
      <c t="n" s="6" r="B44">
        <v>16667</v>
      </c>
    </row>
    <row spans="1:3" r="45">
      <c t="s" s="4" r="A45">
        <v>198</v>
      </c>
    </row>
    <row spans="1:3" r="46">
      <c t="s" s="4" r="A46">
        <v>185</v>
      </c>
      <c t="n" s="7" r="B46">
        <v>25000</v>
      </c>
      <c t="n" s="7" r="C46">
        <v>25000</v>
      </c>
    </row>
    <row spans="1:3" r="47">
      <c t="s" s="4" r="A47">
        <v>162</v>
      </c>
      <c t="s" s="4" r="B47">
        <v>188</v>
      </c>
      <c t="s" s="4" r="C47">
        <v>188</v>
      </c>
    </row>
    <row spans="1:3" r="48">
      <c t="s" s="4" r="A48">
        <v>190</v>
      </c>
      <c t="s" s="4" r="B48">
        <v>191</v>
      </c>
      <c t="s" s="4" r="C48">
        <v>191</v>
      </c>
    </row>
    <row spans="1:3" r="49">
      <c t="s" s="4" r="A49">
        <v>186</v>
      </c>
      <c t="n" s="7" r="B49">
        <v>3750</v>
      </c>
    </row>
    <row spans="1:3" r="50">
      <c t="s" s="4" r="A50">
        <v>193</v>
      </c>
      <c t="n" s="7" r="B50">
        <v>212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9</v>
      </c>
      <c t="s" s="2" r="B1">
        <v>2</v>
      </c>
      <c t="s" s="2" r="C1">
        <v>32</v>
      </c>
    </row>
    <row spans="1:3" r="2">
      <c t="s" s="4" r="A2">
        <v>187</v>
      </c>
    </row>
    <row spans="1:3" r="3">
      <c t="s" s="4" r="A3">
        <v>200</v>
      </c>
      <c t="n" s="7" r="B3">
        <v>40000</v>
      </c>
      <c t="n" s="7" r="C3">
        <v>40000</v>
      </c>
    </row>
    <row spans="1:3" r="4">
      <c t="s" s="4" r="A4">
        <v>201</v>
      </c>
      <c t="n" s="7" r="B4">
        <v>40000</v>
      </c>
      <c t="n" s="7" r="C4">
        <v>40000</v>
      </c>
    </row>
    <row spans="1:3" r="5">
      <c t="s" s="4" r="A5">
        <v>202</v>
      </c>
      <c t="s" s="4" r="B5">
        <v>58</v>
      </c>
      <c t="s" s="4" r="C5">
        <v>58</v>
      </c>
    </row>
    <row spans="1:3" r="6">
      <c t="s" s="4" r="A6">
        <v>203</v>
      </c>
      <c t="n" s="7" r="B6">
        <v>40000</v>
      </c>
      <c t="n" s="7" r="C6">
        <v>40000</v>
      </c>
    </row>
    <row spans="1:3" r="7">
      <c t="s" s="4" r="A7">
        <v>204</v>
      </c>
      <c t="n" s="6" r="B7">
        <v>40000</v>
      </c>
      <c t="n" s="6" r="C7">
        <v>40000</v>
      </c>
    </row>
    <row spans="1:3" r="8">
      <c t="s" s="4" r="A8">
        <v>189</v>
      </c>
    </row>
    <row spans="1:3" r="9">
      <c t="s" s="4" r="A9">
        <v>200</v>
      </c>
      <c t="n" s="6" r="B9">
        <v>20000</v>
      </c>
      <c t="n" s="6" r="C9">
        <v>20000</v>
      </c>
    </row>
    <row spans="1:3" r="10">
      <c t="s" s="4" r="A10">
        <v>201</v>
      </c>
      <c t="n" s="7" r="B10">
        <v>20000</v>
      </c>
      <c t="n" s="7" r="C10">
        <v>20000</v>
      </c>
    </row>
    <row spans="1:3" r="11">
      <c t="s" s="4" r="A11">
        <v>202</v>
      </c>
      <c t="s" s="4" r="B11">
        <v>58</v>
      </c>
      <c t="s" s="4" r="C11">
        <v>58</v>
      </c>
    </row>
    <row spans="1:3" r="12">
      <c t="s" s="4" r="A12">
        <v>203</v>
      </c>
      <c t="n" s="7" r="B12">
        <v>20000</v>
      </c>
      <c t="n" s="7" r="C12">
        <v>18000</v>
      </c>
    </row>
    <row spans="1:3" r="13">
      <c t="s" s="4" r="A13">
        <v>204</v>
      </c>
      <c t="n" s="6" r="B13">
        <v>20000</v>
      </c>
      <c t="n" s="6" r="C13">
        <v>18000</v>
      </c>
    </row>
    <row spans="1:3" r="14">
      <c t="s" s="4" r="A14">
        <v>192</v>
      </c>
    </row>
    <row spans="1:3" r="15">
      <c t="s" s="4" r="A15">
        <v>200</v>
      </c>
      <c t="n" s="6" r="B15">
        <v>25000</v>
      </c>
      <c t="n" s="6" r="C15">
        <v>25000</v>
      </c>
    </row>
    <row spans="1:3" r="16">
      <c t="s" s="4" r="A16">
        <v>201</v>
      </c>
      <c t="n" s="7" r="B16">
        <v>25000</v>
      </c>
      <c t="n" s="7" r="C16">
        <v>25000</v>
      </c>
    </row>
    <row spans="1:3" r="17">
      <c t="s" s="4" r="A17">
        <v>202</v>
      </c>
      <c t="s" s="4" r="B17">
        <v>58</v>
      </c>
      <c t="s" s="4" r="C17">
        <v>58</v>
      </c>
    </row>
    <row spans="1:3" r="18">
      <c t="s" s="4" r="A18">
        <v>203</v>
      </c>
      <c t="n" s="7" r="B18">
        <v>17750</v>
      </c>
      <c t="n" s="7" r="C18">
        <v>12500</v>
      </c>
    </row>
    <row spans="1:3" r="19">
      <c t="s" s="4" r="A19">
        <v>204</v>
      </c>
      <c t="n" s="6" r="B19">
        <v>17750</v>
      </c>
      <c t="n" s="6" r="C19">
        <v>12500</v>
      </c>
    </row>
    <row spans="1:3" r="20">
      <c t="s" s="4" r="A20">
        <v>194</v>
      </c>
    </row>
    <row spans="1:3" r="21">
      <c t="s" s="4" r="A21">
        <v>200</v>
      </c>
      <c t="n" s="6" r="B21">
        <v>25000</v>
      </c>
      <c t="n" s="6" r="C21">
        <v>25000</v>
      </c>
    </row>
    <row spans="1:3" r="22">
      <c t="s" s="4" r="A22">
        <v>201</v>
      </c>
      <c t="n" s="7" r="B22">
        <v>25000</v>
      </c>
      <c t="n" s="7" r="C22">
        <v>25000</v>
      </c>
    </row>
    <row spans="1:3" r="23">
      <c t="s" s="4" r="A23">
        <v>202</v>
      </c>
      <c t="s" s="4" r="B23">
        <v>58</v>
      </c>
      <c t="s" s="4" r="C23">
        <v>58</v>
      </c>
    </row>
    <row spans="1:3" r="24">
      <c t="s" s="4" r="A24">
        <v>203</v>
      </c>
      <c t="n" s="7" r="B24">
        <v>13750</v>
      </c>
      <c t="n" s="7" r="C24">
        <v>8750</v>
      </c>
    </row>
    <row spans="1:3" r="25">
      <c t="s" s="4" r="A25">
        <v>204</v>
      </c>
      <c t="n" s="6" r="B25">
        <v>13750</v>
      </c>
      <c t="n" s="6" r="C25">
        <v>8750</v>
      </c>
    </row>
    <row spans="1:3" r="26">
      <c t="s" s="4" r="A26">
        <v>195</v>
      </c>
    </row>
    <row spans="1:3" r="27">
      <c t="s" s="4" r="A27">
        <v>200</v>
      </c>
      <c t="n" s="6" r="B27">
        <v>10000</v>
      </c>
      <c t="n" s="6" r="C27">
        <v>10000</v>
      </c>
    </row>
    <row spans="1:3" r="28">
      <c t="s" s="4" r="A28">
        <v>201</v>
      </c>
      <c t="n" s="7" r="B28">
        <v>10000</v>
      </c>
      <c t="n" s="7" r="C28">
        <v>10000</v>
      </c>
    </row>
    <row spans="1:3" r="29">
      <c t="s" s="4" r="A29">
        <v>202</v>
      </c>
      <c t="s" s="4" r="B29">
        <v>58</v>
      </c>
      <c t="s" s="4" r="C29">
        <v>58</v>
      </c>
    </row>
    <row spans="1:3" r="30">
      <c t="s" s="4" r="A30">
        <v>203</v>
      </c>
      <c t="n" s="7" r="B30">
        <v>9500</v>
      </c>
      <c t="n" s="7" r="C30">
        <v>7500</v>
      </c>
    </row>
    <row spans="1:3" r="31">
      <c t="s" s="4" r="A31">
        <v>204</v>
      </c>
      <c t="n" s="6" r="B31">
        <v>9500</v>
      </c>
      <c t="n" s="6" r="C31">
        <v>7500</v>
      </c>
    </row>
    <row spans="1:3" r="32">
      <c t="s" s="4" r="A32">
        <v>196</v>
      </c>
    </row>
    <row spans="1:3" r="33">
      <c t="s" s="4" r="A33">
        <v>200</v>
      </c>
      <c t="n" s="6" r="B33">
        <v>10000</v>
      </c>
      <c t="n" s="6" r="C33">
        <v>10000</v>
      </c>
    </row>
    <row spans="1:3" r="34">
      <c t="s" s="4" r="A34">
        <v>201</v>
      </c>
      <c t="n" s="7" r="B34">
        <v>10000</v>
      </c>
      <c t="n" s="7" r="C34">
        <v>10000</v>
      </c>
    </row>
    <row spans="1:3" r="35">
      <c t="s" s="4" r="A35">
        <v>202</v>
      </c>
      <c t="s" s="4" r="B35">
        <v>58</v>
      </c>
      <c t="s" s="4" r="C35">
        <v>58</v>
      </c>
    </row>
    <row spans="1:3" r="36">
      <c t="s" s="4" r="A36">
        <v>203</v>
      </c>
      <c t="n" s="7" r="B36">
        <v>9250</v>
      </c>
      <c t="n" s="7" r="C36">
        <v>7250</v>
      </c>
    </row>
    <row spans="1:3" r="37">
      <c t="s" s="4" r="A37">
        <v>204</v>
      </c>
      <c t="n" s="6" r="B37">
        <v>9250</v>
      </c>
      <c t="n" s="6" r="C37">
        <v>7250</v>
      </c>
    </row>
    <row spans="1:3" r="38">
      <c t="s" s="4" r="A38">
        <v>197</v>
      </c>
    </row>
    <row spans="1:3" r="39">
      <c t="s" s="4" r="A39">
        <v>200</v>
      </c>
      <c t="n" s="6" r="B39">
        <v>25000</v>
      </c>
      <c t="n" s="6" r="C39">
        <v>25000</v>
      </c>
    </row>
    <row spans="1:3" r="40">
      <c t="s" s="4" r="A40">
        <v>201</v>
      </c>
      <c t="n" s="7" r="B40">
        <v>25000</v>
      </c>
      <c t="n" s="7" r="C40">
        <v>25000</v>
      </c>
    </row>
    <row spans="1:3" r="41">
      <c t="s" s="4" r="A41">
        <v>202</v>
      </c>
      <c t="s" s="4" r="B41">
        <v>58</v>
      </c>
      <c t="s" s="4" r="C41">
        <v>58</v>
      </c>
    </row>
    <row spans="1:3" r="42">
      <c t="s" s="4" r="A42">
        <v>203</v>
      </c>
      <c t="n" s="7" r="B42">
        <v>8333</v>
      </c>
      <c t="n" s="7" r="C42">
        <v>3333</v>
      </c>
    </row>
    <row spans="1:3" r="43">
      <c t="s" s="4" r="A43">
        <v>204</v>
      </c>
      <c t="n" s="6" r="B43">
        <v>8333</v>
      </c>
      <c t="n" s="7" r="C43">
        <v>3333</v>
      </c>
    </row>
    <row spans="1:3" r="44">
      <c t="s" s="4" r="A44">
        <v>198</v>
      </c>
    </row>
    <row spans="1:3" r="45">
      <c t="s" s="4" r="A45">
        <v>200</v>
      </c>
      <c t="n" s="6" r="B45">
        <v>25000</v>
      </c>
      <c t="s" s="4" r="C45">
        <v>58</v>
      </c>
    </row>
    <row spans="1:3" r="46">
      <c t="s" s="4" r="A46">
        <v>201</v>
      </c>
      <c t="n" s="7" r="B46">
        <v>25000</v>
      </c>
      <c t="s" s="4" r="C46">
        <v>58</v>
      </c>
    </row>
    <row spans="1:3" r="47">
      <c t="s" s="4" r="A47">
        <v>202</v>
      </c>
      <c t="s" s="4" r="B47">
        <v>58</v>
      </c>
      <c t="s" s="4" r="C47">
        <v>58</v>
      </c>
    </row>
    <row spans="1:3" r="48">
      <c t="s" s="4" r="A48">
        <v>203</v>
      </c>
      <c t="n" s="7" r="B48">
        <v>3750</v>
      </c>
      <c t="s" s="4" r="C48">
        <v>58</v>
      </c>
    </row>
    <row spans="1:3" r="49">
      <c t="s" s="4" r="A49">
        <v>204</v>
      </c>
      <c t="n" s="7" r="B49">
        <v>3750</v>
      </c>
      <c t="s" s="4" r="C49">
        <v>5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5</v>
      </c>
      <c t="s" s="2" r="B1">
        <v>2</v>
      </c>
      <c t="s" s="2" r="C1">
        <v>32</v>
      </c>
    </row>
    <row spans="1:3" r="2">
      <c t="s" s="4" r="A2">
        <v>187</v>
      </c>
    </row>
    <row spans="1:3" r="3">
      <c t="s" s="4" r="A3">
        <v>206</v>
      </c>
      <c t="n" s="11" r="B3">
        <v>0.01</v>
      </c>
      <c t="n" s="11" r="C3">
        <v>0.01</v>
      </c>
    </row>
    <row spans="1:3" r="4">
      <c t="s" s="4" r="A4">
        <v>189</v>
      </c>
    </row>
    <row spans="1:3" r="5">
      <c t="s" s="4" r="A5">
        <v>206</v>
      </c>
      <c t="n" s="12" r="B5">
        <v>0.01</v>
      </c>
      <c t="n" s="12" r="C5">
        <v>0.01</v>
      </c>
    </row>
    <row spans="1:3" r="6">
      <c t="s" s="4" r="A6">
        <v>192</v>
      </c>
    </row>
    <row spans="1:3" r="7">
      <c t="s" s="4" r="A7">
        <v>206</v>
      </c>
      <c t="n" s="12" r="B7">
        <v>0.01</v>
      </c>
      <c t="n" s="12" r="C7">
        <v>0.01</v>
      </c>
    </row>
    <row spans="1:3" r="8">
      <c t="s" s="4" r="A8">
        <v>194</v>
      </c>
    </row>
    <row spans="1:3" r="9">
      <c t="s" s="4" r="A9">
        <v>206</v>
      </c>
      <c t="n" s="12" r="B9">
        <v>0.01</v>
      </c>
      <c t="n" s="12" r="C9">
        <v>0.01</v>
      </c>
    </row>
    <row spans="1:3" r="10">
      <c t="s" s="4" r="A10">
        <v>195</v>
      </c>
    </row>
    <row spans="1:3" r="11">
      <c t="s" s="4" r="A11">
        <v>206</v>
      </c>
      <c t="n" s="13" r="B11">
        <v>0.005</v>
      </c>
      <c t="n" s="13" r="C11">
        <v>0.005</v>
      </c>
    </row>
    <row spans="1:3" r="12">
      <c t="s" s="4" r="A12">
        <v>196</v>
      </c>
    </row>
    <row spans="1:3" r="13">
      <c t="s" s="4" r="A13">
        <v>206</v>
      </c>
      <c t="n" s="13" r="B13">
        <v>0.005</v>
      </c>
      <c t="n" s="13" r="C13">
        <v>0.005</v>
      </c>
    </row>
    <row spans="1:3" r="14">
      <c t="s" s="4" r="A14">
        <v>197</v>
      </c>
    </row>
    <row spans="1:3" r="15">
      <c t="s" s="4" r="A15">
        <v>206</v>
      </c>
      <c t="n" s="13" r="B15">
        <v>0.045</v>
      </c>
      <c t="n" s="13" r="C15">
        <v>0.045</v>
      </c>
    </row>
    <row spans="1:3" r="16">
      <c t="s" s="4" r="A16">
        <v>198</v>
      </c>
    </row>
    <row spans="1:3" r="17">
      <c t="s" s="4" r="A17">
        <v>206</v>
      </c>
      <c t="n" s="11" r="B17">
        <v>0.15</v>
      </c>
      <c t="n" s="11" r="C17">
        <v>0.1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207</v>
      </c>
      <c t="s" s="2" r="B1">
        <v>1</v>
      </c>
    </row>
    <row spans="1:3" r="2">
      <c t="s" s="2" r="B2">
        <v>2</v>
      </c>
      <c t="s" s="2" r="C2">
        <v>208</v>
      </c>
    </row>
    <row spans="1:3" r="3">
      <c t="s" s="4" r="A3">
        <v>209</v>
      </c>
      <c t="s" s="4" r="B3">
        <v>58</v>
      </c>
    </row>
    <row spans="1:3" r="4">
      <c t="s" s="4" r="A4">
        <v>210</v>
      </c>
    </row>
    <row spans="1:3" r="5">
      <c t="s" s="4" r="A5">
        <v>211</v>
      </c>
      <c t="n" s="7" r="C5">
        <v>561</v>
      </c>
    </row>
    <row spans="1:3" r="6">
      <c t="s" s="4" r="A6">
        <v>212</v>
      </c>
      <c t="n" s="7" r="B6">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0"/>
    <col customWidth="1" max="2" min="2" width="68"/>
    <col customWidth="1" max="3" min="3" width="14"/>
    <col customWidth="1" max="4" min="4" width="14"/>
    <col customWidth="1" max="5" min="5" width="31"/>
    <col customWidth="1" max="6" min="6" width="14"/>
    <col customWidth="1" max="7" min="7" width="14"/>
    <col customWidth="1" max="8" min="8" width="14"/>
  </cols>
  <sheetData>
    <row spans="1:8" r="1">
      <c t="s" s="1" r="A1">
        <v>213</v>
      </c>
      <c t="s" s="2" r="B1">
        <v>153</v>
      </c>
      <c t="s" s="2" r="C1">
        <v>214</v>
      </c>
      <c t="s" s="2" r="D1">
        <v>215</v>
      </c>
      <c t="s" s="2" r="E1">
        <v>216</v>
      </c>
      <c t="s" s="2" r="F1">
        <v>217</v>
      </c>
      <c t="s" s="2" r="G1">
        <v>2</v>
      </c>
      <c t="s" s="2" r="H1">
        <v>32</v>
      </c>
    </row>
    <row spans="1:8" r="2">
      <c t="s" s="4" r="A2">
        <v>154</v>
      </c>
      <c t="s" s="4" r="B2">
        <v>155</v>
      </c>
    </row>
    <row spans="1:8" r="3">
      <c t="s" s="4" r="A3">
        <v>53</v>
      </c>
      <c t="n" s="6" r="G3">
        <v>11302000</v>
      </c>
      <c t="n" s="6" r="H3">
        <v>11302000</v>
      </c>
    </row>
    <row spans="1:8" r="4">
      <c t="s" s="4" r="A4">
        <v>54</v>
      </c>
      <c t="n" s="6" r="G4">
        <v>11302000</v>
      </c>
      <c t="n" s="6" r="H4">
        <v>11302000</v>
      </c>
    </row>
    <row spans="1:8" r="5">
      <c t="s" s="4" r="A5">
        <v>218</v>
      </c>
      <c t="n" s="6" r="D5">
        <v>5907000</v>
      </c>
      <c t="n" s="6" r="F5">
        <v>5375000</v>
      </c>
    </row>
    <row spans="1:8" r="6">
      <c t="s" s="4" r="A6">
        <v>219</v>
      </c>
      <c t="n" s="7" r="D6">
        <v>472</v>
      </c>
      <c t="n" s="7" r="F6">
        <v>430</v>
      </c>
    </row>
    <row spans="1:8" r="7">
      <c t="s" s="4" r="A7">
        <v>220</v>
      </c>
      <c t="n" s="11" r="C7">
        <v>2.5</v>
      </c>
      <c t="n" s="14" r="D7">
        <v>8.000000000000001e-05</v>
      </c>
      <c t="n" s="14" r="F7">
        <v>8.000000000000001e-05</v>
      </c>
    </row>
    <row spans="1:8" r="8">
      <c t="s" s="4" r="A8">
        <v>221</v>
      </c>
      <c t="s" s="4" r="E8">
        <v>222</v>
      </c>
    </row>
    <row spans="1:8" r="9">
      <c t="s" s="4" r="A9">
        <v>223</v>
      </c>
      <c t="n" s="6" r="C9">
        <v>20000</v>
      </c>
    </row>
    <row spans="1:8" r="10">
      <c t="s" s="4" r="A10">
        <v>224</v>
      </c>
      <c t="n" s="7" r="C10">
        <v>50000</v>
      </c>
    </row>
    <row spans="1:8" r="11">
      <c t="s" s="4" r="A11">
        <v>158</v>
      </c>
    </row>
    <row spans="1:8" r="12">
      <c t="s" s="4" r="A12">
        <v>53</v>
      </c>
      <c t="n" s="6" r="B12">
        <v>113020000</v>
      </c>
    </row>
    <row spans="1:8" r="13">
      <c t="s" s="4" r="A13">
        <v>54</v>
      </c>
      <c t="n" s="6" r="B13">
        <v>113020000</v>
      </c>
    </row>
    <row spans="1:8" r="14">
      <c t="s" s="4" r="A14">
        <v>157</v>
      </c>
    </row>
    <row spans="1:8" r="15">
      <c t="s" s="4" r="A15">
        <v>53</v>
      </c>
      <c t="n" s="6" r="B15">
        <v>11302000</v>
      </c>
    </row>
    <row spans="1:8" r="16">
      <c t="s" s="4" r="A16">
        <v>54</v>
      </c>
      <c t="n" s="6" r="B16">
        <v>11302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30"/>
  </cols>
  <sheetData>
    <row spans="1:2" r="1">
      <c t="s" s="1" r="A1">
        <v>225</v>
      </c>
      <c t="s" s="2" r="B1">
        <v>1</v>
      </c>
    </row>
    <row spans="1:2" r="2">
      <c t="s" s="2" r="B2">
        <v>2</v>
      </c>
    </row>
    <row spans="1:2" r="3">
      <c t="s" s="3" r="A3">
        <v>114</v>
      </c>
    </row>
    <row spans="1:2" r="4">
      <c t="s" s="4" r="A4">
        <v>22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228</v>
      </c>
      <c t="s" s="2" r="B1">
        <v>1</v>
      </c>
    </row>
    <row spans="1:3" r="2">
      <c t="s" s="2" r="B2">
        <v>2</v>
      </c>
      <c t="s" s="2" r="C2">
        <v>32</v>
      </c>
    </row>
    <row spans="1:3" r="3">
      <c t="s" s="3" r="A3">
        <v>114</v>
      </c>
    </row>
    <row spans="1:3" r="4">
      <c t="s" s="4" r="A4">
        <v>229</v>
      </c>
      <c t="n" s="7" r="B4">
        <v>-64485</v>
      </c>
      <c t="n" s="7" r="C4">
        <v>-81716</v>
      </c>
    </row>
    <row spans="1:3" r="5">
      <c t="s" s="4" r="A5">
        <v>230</v>
      </c>
      <c t="s" s="4" r="B5">
        <v>231</v>
      </c>
      <c t="s" s="4" r="C5">
        <v>231</v>
      </c>
    </row>
    <row spans="1:3" r="6">
      <c t="s" s="4" r="A6">
        <v>232</v>
      </c>
      <c t="n" s="7" r="B6">
        <v>-16766</v>
      </c>
      <c t="n" s="7" r="C6">
        <v>-21246</v>
      </c>
    </row>
    <row spans="1:3" r="7">
      <c t="s" s="4" r="A7">
        <v>233</v>
      </c>
      <c t="n" s="6" r="B7">
        <v>6435</v>
      </c>
      <c t="n" s="6" r="C7">
        <v>5547</v>
      </c>
    </row>
    <row spans="1:3" r="8">
      <c t="s" s="4" r="A8">
        <v>234</v>
      </c>
      <c t="n" s="7" r="B8">
        <v>10331</v>
      </c>
      <c t="n" s="7" r="C8">
        <v>15700</v>
      </c>
    </row>
    <row spans="1:3" r="9">
      <c t="s" s="4" r="A9">
        <v>235</v>
      </c>
      <c t="s" s="4" r="B9">
        <v>58</v>
      </c>
      <c t="s" s="4" r="C9">
        <v>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36</v>
      </c>
      <c t="s" s="2" r="B1">
        <v>2</v>
      </c>
      <c t="s" s="2" r="C1">
        <v>32</v>
      </c>
    </row>
    <row spans="1:3" r="2">
      <c t="s" s="3" r="A2">
        <v>114</v>
      </c>
    </row>
    <row spans="1:3" r="3">
      <c t="s" s="4" r="A3">
        <v>237</v>
      </c>
      <c t="n" s="7" r="B3">
        <v>382678</v>
      </c>
      <c t="n" s="7" r="C3">
        <v>342943</v>
      </c>
    </row>
    <row spans="1:3" r="4">
      <c t="s" s="4" r="A4">
        <v>238</v>
      </c>
      <c t="n" s="6" r="B4">
        <v>99496</v>
      </c>
      <c t="n" s="6" r="C4">
        <v>89165</v>
      </c>
    </row>
    <row spans="1:3" r="5">
      <c t="s" s="4" r="A5">
        <v>239</v>
      </c>
      <c t="n" s="7" r="B5">
        <v>-99496</v>
      </c>
      <c t="n" s="7" r="C5">
        <v>-89165</v>
      </c>
    </row>
    <row spans="1:3" r="6">
      <c t="s" s="4" r="A6">
        <v>240</v>
      </c>
      <c t="s" s="4" r="B6">
        <v>58</v>
      </c>
      <c t="s" s="4" r="C6">
        <v>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9</v>
      </c>
      <c t="s" s="2" r="B1">
        <v>2</v>
      </c>
      <c t="s" s="2" r="C1">
        <v>32</v>
      </c>
    </row>
    <row spans="1:3" r="2">
      <c t="s" s="3" r="A2">
        <v>50</v>
      </c>
    </row>
    <row spans="1:3" r="3">
      <c t="s" s="4" r="A3">
        <v>51</v>
      </c>
      <c t="n" s="8" r="B3">
        <v>0.0001</v>
      </c>
      <c t="n" s="8" r="C3">
        <v>0.0001</v>
      </c>
    </row>
    <row spans="1:3" r="4">
      <c t="s" s="4" r="A4">
        <v>52</v>
      </c>
      <c t="n" s="6" r="B4">
        <v>500000000</v>
      </c>
      <c t="n" s="6" r="C4">
        <v>500000000</v>
      </c>
    </row>
    <row spans="1:3" r="5">
      <c t="s" s="4" r="A5">
        <v>53</v>
      </c>
      <c t="n" s="6" r="B5">
        <v>11302000</v>
      </c>
      <c t="n" s="6" r="C5">
        <v>11302000</v>
      </c>
    </row>
    <row spans="1:3" r="6">
      <c t="s" s="4" r="A6">
        <v>54</v>
      </c>
      <c t="n" s="6" r="B6">
        <v>11302000</v>
      </c>
      <c t="n" s="6" r="C6">
        <v>1130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5</v>
      </c>
      <c t="s" s="2" r="B1">
        <v>1</v>
      </c>
    </row>
    <row spans="1:3" r="2">
      <c t="s" s="2" r="B2">
        <v>2</v>
      </c>
      <c t="s" s="2" r="C2">
        <v>32</v>
      </c>
    </row>
    <row spans="1:3" r="3">
      <c t="s" s="3" r="A3">
        <v>56</v>
      </c>
    </row>
    <row spans="1:3" r="4">
      <c t="s" s="4" r="A4">
        <v>57</v>
      </c>
      <c t="s" s="4" r="B4">
        <v>58</v>
      </c>
      <c t="s" s="4" r="C4">
        <v>58</v>
      </c>
    </row>
    <row spans="1:3" r="5">
      <c t="s" s="3" r="A5">
        <v>59</v>
      </c>
    </row>
    <row spans="1:3" r="6">
      <c t="s" s="4" r="A6">
        <v>60</v>
      </c>
      <c t="n" s="7" r="B6">
        <v>33588</v>
      </c>
      <c t="n" s="7" r="C6">
        <v>55324</v>
      </c>
    </row>
    <row spans="1:3" r="7">
      <c t="s" s="4" r="A7">
        <v>61</v>
      </c>
      <c t="n" s="6" r="B7">
        <v>33588</v>
      </c>
      <c t="n" s="6" r="C7">
        <v>55324</v>
      </c>
    </row>
    <row spans="1:3" r="8">
      <c t="s" s="4" r="A8">
        <v>62</v>
      </c>
      <c t="n" s="6" r="B8">
        <v>-33588</v>
      </c>
      <c t="n" s="6" r="C8">
        <v>-55324</v>
      </c>
    </row>
    <row spans="1:3" r="9">
      <c t="s" s="4" r="A9">
        <v>63</v>
      </c>
      <c t="n" s="6" r="B9">
        <v>-30897</v>
      </c>
      <c t="n" s="6" r="C9">
        <v>-26392</v>
      </c>
    </row>
    <row spans="1:3" r="10">
      <c t="s" s="4" r="A10">
        <v>64</v>
      </c>
      <c t="n" s="6" r="B10">
        <v>-64485</v>
      </c>
      <c t="n" s="6" r="C10">
        <v>-81716</v>
      </c>
    </row>
    <row spans="1:3" r="11">
      <c t="s" s="3" r="A11">
        <v>65</v>
      </c>
    </row>
    <row spans="1:3" r="12">
      <c t="s" s="4" r="A12">
        <v>66</v>
      </c>
      <c t="n" s="6" r="B12">
        <v>5854</v>
      </c>
      <c t="n" s="6" r="C12">
        <v>3068</v>
      </c>
    </row>
    <row spans="1:3" r="13">
      <c t="s" s="4" r="A13">
        <v>67</v>
      </c>
      <c t="n" s="7" r="B13">
        <v>-58631</v>
      </c>
      <c t="n" s="7" r="C13">
        <v>-78648</v>
      </c>
    </row>
    <row spans="1:3" r="14">
      <c t="s" s="4" r="A14">
        <v>68</v>
      </c>
      <c t="n" s="9" r="B14">
        <v>-0.005</v>
      </c>
      <c t="n" s="9" r="C14">
        <v>-0.007</v>
      </c>
    </row>
    <row spans="1:3" r="15">
      <c t="s" s="4" r="A15">
        <v>69</v>
      </c>
      <c t="n" s="6" r="B15">
        <v>11302000</v>
      </c>
      <c t="n" s="6" r="C15">
        <v>1130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70</v>
      </c>
      <c t="s" s="2" r="B1">
        <v>1</v>
      </c>
    </row>
    <row spans="1:3" r="2">
      <c t="s" s="2" r="B2">
        <v>2</v>
      </c>
      <c t="s" s="2" r="C2">
        <v>32</v>
      </c>
    </row>
    <row spans="1:3" r="3">
      <c t="s" s="4" r="A3">
        <v>71</v>
      </c>
    </row>
    <row spans="1:3" r="4">
      <c t="s" s="4" r="A4">
        <v>72</v>
      </c>
      <c t="n" s="7" r="B4">
        <v>11302</v>
      </c>
      <c t="n" s="7" r="C4">
        <v>11302</v>
      </c>
    </row>
    <row spans="1:3" r="5">
      <c t="s" s="4" r="A5">
        <v>73</v>
      </c>
      <c t="n" s="6" r="B5">
        <v>11302000</v>
      </c>
      <c t="n" s="6" r="C5">
        <v>11302000</v>
      </c>
    </row>
    <row spans="1:3" r="6">
      <c t="s" s="4" r="A6">
        <v>74</v>
      </c>
      <c t="s" s="4" r="B6">
        <v>58</v>
      </c>
      <c t="s" s="4" r="C6">
        <v>58</v>
      </c>
    </row>
    <row spans="1:3" r="7">
      <c t="s" s="4" r="A7">
        <v>75</v>
      </c>
      <c t="s" s="4" r="B7">
        <v>58</v>
      </c>
      <c t="s" s="4" r="C7">
        <v>58</v>
      </c>
    </row>
    <row spans="1:3" r="8">
      <c t="s" s="4" r="A8">
        <v>76</v>
      </c>
      <c t="s" s="4" r="B8">
        <v>58</v>
      </c>
      <c t="s" s="4" r="C8">
        <v>58</v>
      </c>
    </row>
    <row spans="1:3" r="9">
      <c t="s" s="4" r="A9">
        <v>72</v>
      </c>
      <c t="n" s="7" r="B9">
        <v>11302</v>
      </c>
      <c t="n" s="7" r="C9">
        <v>11302</v>
      </c>
    </row>
    <row spans="1:3" r="10">
      <c t="s" s="4" r="A10">
        <v>73</v>
      </c>
      <c t="n" s="6" r="B10">
        <v>11302000</v>
      </c>
      <c t="n" s="6" r="C10">
        <v>11302000</v>
      </c>
    </row>
    <row spans="1:3" r="11">
      <c t="s" s="4" r="A11">
        <v>77</v>
      </c>
    </row>
    <row spans="1:3" r="12">
      <c t="s" s="4" r="A12">
        <v>72</v>
      </c>
      <c t="n" s="7" r="B12">
        <v>199600</v>
      </c>
      <c t="n" s="7" r="C12">
        <v>174600</v>
      </c>
    </row>
    <row spans="1:3" r="13">
      <c t="s" s="4" r="A13">
        <v>74</v>
      </c>
      <c t="s" s="4" r="B13">
        <v>58</v>
      </c>
      <c t="s" s="4" r="C13">
        <v>58</v>
      </c>
    </row>
    <row spans="1:3" r="14">
      <c t="s" s="4" r="A14">
        <v>75</v>
      </c>
      <c t="n" s="7" r="B14">
        <v>25000</v>
      </c>
      <c t="n" s="7" r="C14">
        <v>25000</v>
      </c>
    </row>
    <row spans="1:3" r="15">
      <c t="s" s="4" r="A15">
        <v>76</v>
      </c>
      <c t="s" s="4" r="B15">
        <v>58</v>
      </c>
      <c t="s" s="4" r="C15">
        <v>58</v>
      </c>
    </row>
    <row spans="1:3" r="16">
      <c t="s" s="4" r="A16">
        <v>72</v>
      </c>
      <c t="n" s="7" r="B16">
        <v>224600</v>
      </c>
      <c t="n" s="7" r="C16">
        <v>199600</v>
      </c>
    </row>
    <row spans="1:3" r="17">
      <c t="s" s="4" r="A17">
        <v>78</v>
      </c>
    </row>
    <row spans="1:3" r="18">
      <c t="s" s="4" r="A18">
        <v>72</v>
      </c>
      <c t="n" s="6" r="B18">
        <v>-2746</v>
      </c>
      <c t="n" s="6" r="C18">
        <v>-5814</v>
      </c>
    </row>
    <row spans="1:3" r="19">
      <c t="s" s="4" r="A19">
        <v>74</v>
      </c>
      <c t="n" s="7" r="B19">
        <v>5855</v>
      </c>
      <c t="n" s="7" r="C19">
        <v>3068</v>
      </c>
    </row>
    <row spans="1:3" r="20">
      <c t="s" s="4" r="A20">
        <v>75</v>
      </c>
      <c t="s" s="4" r="B20">
        <v>58</v>
      </c>
      <c t="s" s="4" r="C20">
        <v>58</v>
      </c>
    </row>
    <row spans="1:3" r="21">
      <c t="s" s="4" r="A21">
        <v>76</v>
      </c>
      <c t="s" s="4" r="B21">
        <v>58</v>
      </c>
      <c t="s" s="4" r="C21">
        <v>58</v>
      </c>
    </row>
    <row spans="1:3" r="22">
      <c t="s" s="4" r="A22">
        <v>72</v>
      </c>
      <c t="n" s="7" r="B22">
        <v>3109</v>
      </c>
      <c t="n" s="7" r="C22">
        <v>-2746</v>
      </c>
    </row>
    <row spans="1:3" r="23">
      <c t="s" s="4" r="A23">
        <v>79</v>
      </c>
    </row>
    <row spans="1:3" r="24">
      <c t="s" s="4" r="A24">
        <v>72</v>
      </c>
      <c t="n" s="7" r="B24">
        <v>-440276</v>
      </c>
      <c t="n" s="7" r="C24">
        <v>-358560</v>
      </c>
    </row>
    <row spans="1:3" r="25">
      <c t="s" s="4" r="A25">
        <v>74</v>
      </c>
      <c t="s" s="4" r="B25">
        <v>58</v>
      </c>
      <c t="s" s="4" r="C25">
        <v>58</v>
      </c>
    </row>
    <row spans="1:3" r="26">
      <c t="s" s="4" r="A26">
        <v>75</v>
      </c>
      <c t="s" s="4" r="B26">
        <v>58</v>
      </c>
      <c t="s" s="4" r="C26">
        <v>58</v>
      </c>
    </row>
    <row spans="1:3" r="27">
      <c t="s" s="4" r="A27">
        <v>76</v>
      </c>
      <c t="n" s="7" r="B27">
        <v>-64485</v>
      </c>
      <c t="n" s="7" r="C27">
        <v>-81716</v>
      </c>
    </row>
    <row spans="1:3" r="28">
      <c t="s" s="4" r="A28">
        <v>72</v>
      </c>
      <c t="n" s="6" r="B28">
        <v>-504761</v>
      </c>
      <c t="n" s="6" r="C28">
        <v>-440276</v>
      </c>
    </row>
    <row spans="1:3" r="29">
      <c t="s" s="4" r="A29">
        <v>72</v>
      </c>
      <c t="n" s="6" r="B29">
        <v>-232120</v>
      </c>
      <c t="n" s="6" r="C29">
        <v>-178472</v>
      </c>
    </row>
    <row spans="1:3" r="30">
      <c t="s" s="4" r="A30">
        <v>74</v>
      </c>
      <c t="n" s="6" r="B30">
        <v>5855</v>
      </c>
      <c t="n" s="6" r="C30">
        <v>3068</v>
      </c>
    </row>
    <row spans="1:3" r="31">
      <c t="s" s="4" r="A31">
        <v>75</v>
      </c>
      <c t="n" s="6" r="B31">
        <v>25000</v>
      </c>
      <c t="n" s="6" r="C31">
        <v>25000</v>
      </c>
    </row>
    <row spans="1:3" r="32">
      <c t="s" s="4" r="A32">
        <v>76</v>
      </c>
      <c t="n" s="6" r="B32">
        <v>-64485</v>
      </c>
      <c t="n" s="6" r="C32">
        <v>-81716</v>
      </c>
    </row>
    <row spans="1:3" r="33">
      <c t="s" s="4" r="A33">
        <v>72</v>
      </c>
      <c t="n" s="7" r="B33">
        <v>-265750</v>
      </c>
      <c t="n" s="7" r="C33">
        <v>-2321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80</v>
      </c>
      <c t="s" s="2" r="B1">
        <v>1</v>
      </c>
    </row>
    <row spans="1:3" r="2">
      <c t="s" s="2" r="B2">
        <v>2</v>
      </c>
      <c t="s" s="2" r="C2">
        <v>32</v>
      </c>
    </row>
    <row spans="1:3" r="3">
      <c t="s" s="3" r="A3">
        <v>81</v>
      </c>
    </row>
    <row spans="1:3" r="4">
      <c t="s" s="4" r="A4">
        <v>64</v>
      </c>
      <c t="n" s="7" r="B4">
        <v>-64485</v>
      </c>
      <c t="n" s="7" r="C4">
        <v>-81716</v>
      </c>
    </row>
    <row spans="1:3" r="5">
      <c t="s" s="4" r="A5">
        <v>82</v>
      </c>
      <c t="n" s="6" r="B5">
        <v>24750</v>
      </c>
      <c t="n" s="6" r="C5">
        <v>21333</v>
      </c>
    </row>
    <row spans="1:3" r="6">
      <c t="s" s="3" r="A6">
        <v>83</v>
      </c>
    </row>
    <row spans="1:3" r="7">
      <c t="s" s="4" r="A7">
        <v>84</v>
      </c>
      <c t="n" s="6" r="B7">
        <v>5859</v>
      </c>
      <c t="n" s="6" r="C7">
        <v>-1386</v>
      </c>
    </row>
    <row spans="1:3" r="8">
      <c t="s" s="4" r="A8">
        <v>85</v>
      </c>
      <c t="n" s="7" r="B8">
        <v>-27729</v>
      </c>
      <c t="n" s="6" r="C8">
        <v>-56711</v>
      </c>
    </row>
    <row spans="1:3" r="9">
      <c t="s" s="3" r="A9">
        <v>86</v>
      </c>
    </row>
    <row spans="1:3" r="10">
      <c t="s" s="4" r="A10">
        <v>87</v>
      </c>
      <c t="s" s="4" r="B10">
        <v>58</v>
      </c>
      <c t="n" s="6" r="C10">
        <v>25000</v>
      </c>
    </row>
    <row spans="1:3" r="11">
      <c t="s" s="4" r="A11">
        <v>88</v>
      </c>
      <c t="n" s="7" r="B11">
        <v>25000</v>
      </c>
      <c t="n" s="6" r="C11">
        <v>25000</v>
      </c>
    </row>
    <row spans="1:3" r="12">
      <c t="s" s="4" r="A12">
        <v>89</v>
      </c>
      <c t="n" s="6" r="B12">
        <v>25000</v>
      </c>
      <c t="n" s="6" r="C12">
        <v>50000</v>
      </c>
    </row>
    <row spans="1:3" r="13">
      <c t="s" s="4" r="A13">
        <v>90</v>
      </c>
      <c t="n" s="6" r="B13">
        <v>-2729</v>
      </c>
      <c t="n" s="6" r="C13">
        <v>-6711</v>
      </c>
    </row>
    <row spans="1:3" r="14">
      <c t="s" s="4" r="A14">
        <v>91</v>
      </c>
      <c t="n" s="6" r="B14">
        <v>3230</v>
      </c>
      <c t="n" s="6" r="C14">
        <v>9941</v>
      </c>
    </row>
    <row spans="1:3" r="15">
      <c t="s" s="4" r="A15">
        <v>92</v>
      </c>
      <c t="n" s="6" r="B15">
        <v>501</v>
      </c>
      <c t="n" s="6" r="C15">
        <v>3230</v>
      </c>
    </row>
    <row spans="1:3" r="16">
      <c t="s" s="3" r="A16">
        <v>93</v>
      </c>
    </row>
    <row spans="1:3" r="17">
      <c t="s" s="4" r="A17">
        <v>94</v>
      </c>
      <c t="n" s="7" r="B17">
        <v>6147</v>
      </c>
      <c t="n" s="7" r="C17">
        <v>5058</v>
      </c>
    </row>
    <row spans="1:3" r="18">
      <c t="s" s="4" r="A18">
        <v>95</v>
      </c>
      <c t="s" s="4" r="B18">
        <v>58</v>
      </c>
      <c t="s" s="4" r="C18">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and Continuance of Opera</vt:lpstr>
      <vt:lpstr>Summary of Significant Accounti</vt:lpstr>
      <vt:lpstr>Notes Payable</vt:lpstr>
      <vt:lpstr>Convertible Note Payable</vt:lpstr>
      <vt:lpstr>Related Party Advance</vt:lpstr>
      <vt:lpstr>Common Stock</vt:lpstr>
      <vt:lpstr>Income Taxes</vt:lpstr>
      <vt:lpstr>Summary of Significant Accoun14</vt:lpstr>
      <vt:lpstr>Convertible Note Payable (Table</vt:lpstr>
      <vt:lpstr>Income Taxes (Tables)</vt:lpstr>
      <vt:lpstr>Nature and Continuance of Ope17</vt:lpstr>
      <vt:lpstr>Summary of Significant Accoun18</vt:lpstr>
      <vt:lpstr>Notes Payable (Details Narrativ</vt:lpstr>
      <vt:lpstr>Convertible Note Payable (Detai</vt:lpstr>
      <vt:lpstr>Convertible Note Payable - Sche</vt:lpstr>
      <vt:lpstr>Convertible Note Payable - Sc22</vt:lpstr>
      <vt:lpstr>Related Party Advance (Details </vt:lpstr>
      <vt:lpstr>Common Stock (Details Narrative</vt:lpstr>
      <vt:lpstr>Income Taxes (Details Narrative</vt:lpstr>
      <vt:lpstr>Income Taxes - Income Tax Expen</vt:lpstr>
      <vt:lpstr>Income Taxes - Schedule of Def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9:20Z</dcterms:created>
  <dcterms:modified xmlns:dcterms="http://purl.org/dc/terms/" xmlns:xsi="http://www.w3.org/2001/XMLSchema-instance" xsi:type="dcterms:W3CDTF">2016-03-30T17:19:20Z</dcterms:modified>
  <dc:title xmlns:dc="http://purl.org/dc/elements/1.1/">Untitled</dc:title>
  <dc:description xmlns:dc="http://purl.org/dc/elements/1.1/"/>
  <dc:subject xmlns:dc="http://purl.org/dc/elements/1.1/"/>
  <cp:keywords/>
  <cp:category/>
</cp:coreProperties>
</file>